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Temporary equity and Noncontro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VID-19 Pandemic and Winter S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il and Gas Properties (Tables)" sheetId="23" state="visible" r:id="rId23"/>
    <sheet xmlns:r="http://schemas.openxmlformats.org/officeDocument/2006/relationships" name="Acquisitions (Tables)" sheetId="24" state="visible" r:id="rId24"/>
    <sheet xmlns:r="http://schemas.openxmlformats.org/officeDocument/2006/relationships" name="Equity (Tables)" sheetId="25" state="visible" r:id="rId25"/>
    <sheet xmlns:r="http://schemas.openxmlformats.org/officeDocument/2006/relationships" name="Temporary equity and Noncontr_2"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Business and Basis of Presen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ts" sheetId="32" state="visible" r:id="rId32"/>
    <sheet xmlns:r="http://schemas.openxmlformats.org/officeDocument/2006/relationships" name="Summary of Significant Accoun_5" sheetId="33" state="visible" r:id="rId33"/>
    <sheet xmlns:r="http://schemas.openxmlformats.org/officeDocument/2006/relationships" name="Oil and Gas Properties - Narrat" sheetId="34" state="visible" r:id="rId34"/>
    <sheet xmlns:r="http://schemas.openxmlformats.org/officeDocument/2006/relationships" name="Oil and Gas Properties - Schedu" sheetId="35" state="visible" r:id="rId35"/>
    <sheet xmlns:r="http://schemas.openxmlformats.org/officeDocument/2006/relationships" name="Acquisitions - Schedule of Acqu" sheetId="36" state="visible" r:id="rId36"/>
    <sheet xmlns:r="http://schemas.openxmlformats.org/officeDocument/2006/relationships" name="Revenue From Contracts With C_2" sheetId="37" state="visible" r:id="rId37"/>
    <sheet xmlns:r="http://schemas.openxmlformats.org/officeDocument/2006/relationships" name="Long-Term Debt (Details)" sheetId="38" state="visible" r:id="rId38"/>
    <sheet xmlns:r="http://schemas.openxmlformats.org/officeDocument/2006/relationships" name="Equity - Narrative (Details)" sheetId="39" state="visible" r:id="rId39"/>
    <sheet xmlns:r="http://schemas.openxmlformats.org/officeDocument/2006/relationships" name="Equity - Schedule of Earnings p" sheetId="40" state="visible" r:id="rId40"/>
    <sheet xmlns:r="http://schemas.openxmlformats.org/officeDocument/2006/relationships" name="Temporary equity and Noncontr_3" sheetId="41" state="visible" r:id="rId41"/>
    <sheet xmlns:r="http://schemas.openxmlformats.org/officeDocument/2006/relationships" name="Temporary equity and Noncontr_4" sheetId="42" state="visible" r:id="rId42"/>
    <sheet xmlns:r="http://schemas.openxmlformats.org/officeDocument/2006/relationships" name="Temporary equity and Noncontr_5"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hare-Based Compensation - Sche" sheetId="46" state="visible" r:id="rId46"/>
    <sheet xmlns:r="http://schemas.openxmlformats.org/officeDocument/2006/relationships" name="Income Taxes (Details)" sheetId="47" state="visible" r:id="rId47"/>
    <sheet xmlns:r="http://schemas.openxmlformats.org/officeDocument/2006/relationships" name="Commitments and Contingencies_2" sheetId="48" state="visible" r:id="rId48"/>
    <sheet xmlns:r="http://schemas.openxmlformats.org/officeDocument/2006/relationships" name="COVID-19 Pandemic and Winter 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70</t>
        </is>
      </c>
    </row>
    <row r="9">
      <c r="A9" s="4" t="inlineStr">
        <is>
          <t>Entity Registrant Name</t>
        </is>
      </c>
      <c r="B9" s="4" t="inlineStr">
        <is>
          <t>Brigham Minerals, Inc.</t>
        </is>
      </c>
    </row>
    <row r="10">
      <c r="A10" s="4" t="inlineStr">
        <is>
          <t>Entity Incorporation, State or Country Code</t>
        </is>
      </c>
      <c r="B10" s="4" t="inlineStr">
        <is>
          <t>DE</t>
        </is>
      </c>
    </row>
    <row r="11">
      <c r="A11" s="4" t="inlineStr">
        <is>
          <t>Entity Tax Identification Number</t>
        </is>
      </c>
      <c r="B11" s="4" t="inlineStr">
        <is>
          <t>83-1106283</t>
        </is>
      </c>
    </row>
    <row r="12">
      <c r="A12" s="4" t="inlineStr">
        <is>
          <t>Entity Address, Address Line One</t>
        </is>
      </c>
      <c r="B12" s="4" t="inlineStr">
        <is>
          <t>5914 W. Courtyard Drive</t>
        </is>
      </c>
    </row>
    <row r="13">
      <c r="A13" s="4" t="inlineStr">
        <is>
          <t>Entity Address, Address Line Two</t>
        </is>
      </c>
      <c r="B13" s="4" t="inlineStr">
        <is>
          <t>Suite 2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0</t>
        </is>
      </c>
    </row>
    <row r="17">
      <c r="A17" s="4" t="inlineStr">
        <is>
          <t>City Area Code</t>
        </is>
      </c>
      <c r="B17" s="4" t="inlineStr">
        <is>
          <t>512</t>
        </is>
      </c>
    </row>
    <row r="18">
      <c r="A18" s="4" t="inlineStr">
        <is>
          <t>Local Phone Number</t>
        </is>
      </c>
      <c r="B18" s="4" t="inlineStr">
        <is>
          <t>220-6350</t>
        </is>
      </c>
    </row>
    <row r="19">
      <c r="A19" s="4" t="inlineStr">
        <is>
          <t>Title of 12(b) Security</t>
        </is>
      </c>
      <c r="B19" s="4" t="inlineStr">
        <is>
          <t>Class A common stock, par value $0.01</t>
        </is>
      </c>
    </row>
    <row r="20">
      <c r="A20" s="4" t="inlineStr">
        <is>
          <t>Trading Symbol</t>
        </is>
      </c>
      <c r="B20" s="4" t="inlineStr">
        <is>
          <t>MNR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745797</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t>
        </is>
      </c>
      <c r="C36" s="5" t="n">
        <v>45241745</v>
      </c>
    </row>
    <row r="37">
      <c r="A37" s="4" t="inlineStr">
        <is>
          <t>Common Class B</t>
        </is>
      </c>
    </row>
    <row r="38">
      <c r="A38" s="3" t="inlineStr">
        <is>
          <t>Document Information [Line Items]</t>
        </is>
      </c>
    </row>
    <row r="39">
      <c r="A39" s="4" t="inlineStr">
        <is>
          <t>Entity Common Stock, Shares Outstanding</t>
        </is>
      </c>
      <c r="C39" s="5" t="n">
        <v>11544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Extractive Industries [Abstract]</t>
        </is>
      </c>
    </row>
    <row r="4">
      <c r="A4" s="4" t="inlineStr">
        <is>
          <t>Acquisitions</t>
        </is>
      </c>
      <c r="B4" s="4" t="inlineStr">
        <is>
          <t xml:space="preserve">Acquisitions During the six months ended June 30, 2021 and 2020,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for the six months ended June 30, 2021 were funded with our retained operating cash flow and our revolving credit facility (as hereinafter defined). The changes in the oil and natural gas property balance for the six months ended June 30, 2020 were partially funded with proceeds from the December 2019 Offering. Oil and Gas Properties Acquired Cash Consideration Paid (In thousands) Evaluated Unevaluated Quarter Ended March 31, 2021 $ 9,073 $ 12,776 $ 21,849 Quarter Ended June 30, 2021 $ 8,842 $ 5,594 $ 14,436 $ 17,915 $ 18,370 $ 36,285 Oil and Gas Properties Acquired Cash Consideration Paid (In thousands) Evaluated Unevaluated Quarter Ended March 31, 2020 $ 9,471 $ 15,947 $ 25,418 Quarter Ended June 30, 2020 $ 805 $ 2,493 $ 3,298 Total $ 10,276 $ 18,440 $ 28,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Contract Balances Oil, natural gas and NGL sales revenues are recognized when control of the product is transferred to the customer, the performance obligations under the terms of the contracts with customers are satisfied and collectability is reasonably assured. Lease bonus and other revenues are recognized when the lease agreement has been executed, payment has been received, and the Company has no further obligation to refund the payment.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As of June 30, 2021, accounts receivable from oil and gas sales of $25.0 million represent rights to payment for which Brigham Minerals has satisfied its obligations under contracts with customers. Prior-period performance obligations Given we do not operate our properties, Brigham Minerals has limited visibility into the timing of when new wells start producing and is required to estimate the amount of production delivered to the purchaser and the price that will be received for the sale of the product. The amount of production delivered to the purchaser is estimated on the basis of state-reported production data or production statements from operators. The difference between the Company’s estimates and the actual amounts received for oil and natural gas sales is recorded in the month that payment is received from the third party. For the three and six months ended June 30, 2021 and 2020, revenue recognized in the reporting periods related to performance obligations satisfied in prior reporting periods was immaterial. Allocation of transaction price to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We had no financial assets and liabilities that were accounted for at fair value on a recurring basis at June 30, 2021 and December 31, 2020. Brigham Minerals had no transfers into or out of Level 1 and no transfers into or out of Level 2 for the six months ended June 30, 2021 and June 30, 2020.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risk-adjusted discount rates, and are classified within Level 3. Fair Value of Other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Revolving Credit Facility On May 16, 2019, Brigham Resources, LLC, a wholly-owned subsidiary of Brigham LLC ("Brigham Resources"), entered into a credit agreement with Wells Fargo Bank, N.A., as administrative agent (the "Administrative Agent") for the various lenders from time to time party thereto, providing for a revolving credit facility (our “revolving credit facility”). Our revolving credit facility is guaranteed by Brigham Resources’ domestic subsidiaries and is collateralized by a lien on a substantial portion of Brigham Resources and its domestic subsidiaries’ assets, including a substantial portion of their respective royalty and mineral properties. Availability under our revolving credit facility is governed by a borrowing base, which is subject to redetermination semi-annually.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The weighted average interest rate for the three and six months ended June 30, 2021 was 1.98% and 1.95%, respectively. As of June 30, 2021, the elected borrowing base on our revolving credit facility was $135.0 million, with outstanding borrowings of $43.0 million, resulting in $92.0 million available for future borrowings. Our revolving credit facility bears interest at a rate per annum equal to, at our option, the adjusted base rate or the adjusted LIBOR rate plus an applicable margin. The applicable margin is based on utilization of our revolving credit facility and ranges from (a) in the case of adjusted base rate loans, 0.750% to 1.750% and (b) in the case of adjusted LIBOR rate loans, 1.750% to 2.750%. Brigham Resources may elect an interest period of one two three six twelve Our revolving credit facility matures on May 16, 2024.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Our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revolving credit facility requires us to maintain (a) a current ratio of not less than 1.00 to 1.00 and (b) a ratio of total net funded debt to consolidated EBITDA of not more than 4.00 to 1.00. As of June 30, 2021, we were in compliance with all covenants in accordance with our revolving credit facility. On July 7, 2021, the borrowing base and elected commitments on our revolving credit facility were increased from $135.0 million to $165.0 million and additional affirmative, negative and financial maintenance covenants were included. For more information, see "Note 14—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Class A Common Stock Brigham Minerals had approximately 45.1 million shares of its Class A common stock outstanding as of June 30, 2021. Holders of Class A common stock are entitled to one vote per share on all matters to be voted upon by the share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hareholders after payment of liabilities. Class B Common Stock Brigham Minerals had approximately 11.7 million shares of its Class B common stock outstanding as of June 30, 2021. Holders of the Class B common stock are entitled to one vote per share on all matters to be voted upon by the shareholders. Holders of Class A common stock and Class B common stock generally vote together as a single class on all matters presented to Brigham Minerals’ shareholders for their vote or approval. Holders of Class B common stock do not have any right to receive dividends or distributions upon a liquidation or winding up of Brigham Minerals. Treasury Stock As of June 30, 2021, there were 436,630 shares of Class A common stock held in treasur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units of Brigham LLC ("Brigham LLC Units")), and the treasury stock method to determine the potential dilutive effect of vesting of its outstanding RSAs, RSUs, PSUs (each as defined in "Note 10—Share-Based Compensation") and unvested Incentive Units. Brigham Minerals does not use the two-class method because the Class B common stock and the unvested share-based awards are nonparticipating securities. For the three and six months ended June 30, 2021, the Incentive Units, RSAs, and shares of Class B common stock were not recognized in dilutive EPS calculations as the effects would have been antidilutive. For the three and six months ended June 30, 2020, the Incentive Units, RSUs, RSAs and shares of Class B common stock were not recognized in dilutive EPS calculations as the effect would have been antidilutive. As of June 30, 2020, there were 1,187,811 shares related to PSUs (based on target), that could vest in the future dependent on predetermined market condition. These units were not included in the computation of EPS for the three and six months ended June 30, 2020, because the performance goals had not been met, assuming the end of the reporting period was the end of the contingency period. The following table reflects the allocation of net income to common shareholders and EPS computations for the period indicated based on a weighted average number of common stock outstanding for the period: Three Months Ended June 30, Six Months Ended June 30, (In thousands, except per share data) 2021 2020 2021 2020 Basic EPS Numerator: Basic net income (loss) attributable to Brigham Minerals, Inc. shareholders $ 11,188 $ (4,050) $ 19,784 $ 656 Denominator: Basic weighted average shares outstanding 43,916 35,282 43,717 34,631 Basic EPS attributable to Brigham Minerals, Inc. shareholders $ 0.25 $ (0.11) $ 0.45 $ 0.02 Diluted EPS Numerator: Basic net income (loss) attributable to Brigham Minerals, Inc. shareholders $ 11,188 $ (4,050) $ 19,784 $ 656 Effects of dilutive securities — — — — Diluted net income (loss) attributable to Brigham Minerals, Inc. shareholders $ 11,188 $ (4,050) $ 19,784 $ 656 Denominator: Basic weighted average shares outstanding 43,916 35,282 43,717 34,631 Effects of dilutive securities: Unvested PSUs 1,107 — 1,023 — Unvested RSUs 258 — 351 — Diluted weighted average shares outstanding 45,281 35,282 45,091 34,631 Diluted EPS attributable to Brigham Minerals, Inc. shareholders $ 0.25 $ (0.11) $ 0.44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emporary equity and Noncontrolling Interest</t>
        </is>
      </c>
      <c r="B1" s="2" t="inlineStr">
        <is>
          <t>6 Months Ended</t>
        </is>
      </c>
    </row>
    <row r="2">
      <c r="B2" s="2" t="inlineStr">
        <is>
          <t>Jun. 30, 2021</t>
        </is>
      </c>
    </row>
    <row r="3">
      <c r="A3" s="3" t="inlineStr">
        <is>
          <t>Temporary Equity and Noncontrolling Interest Disclosure [Abstract]</t>
        </is>
      </c>
    </row>
    <row r="4">
      <c r="A4" s="4" t="inlineStr">
        <is>
          <t>Temporary equity and Noncontrolling Interest</t>
        </is>
      </c>
      <c r="B4" s="4" t="inlineStr">
        <is>
          <t>Temporary equity and Non-controlling interest Temporary equity Temporary equity represented the 23.2% interest in the units of Brigham LLC not owned by Brigham Minerals, as of December 31, 2020. Class B common stock was classified as temporary equity in the condensed consolidated balance sheet as of December 31, 2020, as pursuant to the Amended and Restated Limited Liability Company Agreement of Brigham LLC (the "Brigham LLC Agreement"), the Redemption Rights of a Brigham LLC Unit Holder for either shares of Class A common stock or an equivalent amount of cash was not solely within Brigham Minerals' control. This was due to the fact that the holders of Class B common stock controlled a majority of the votes of the Board of Directors through direct representation on the Board of Directors, which allowed the holders of Class B common stock to control the determination of whether to make a cash payment upon a Brigham LLC Unit Holder's exercise of its Redemption Right. As a result of the appointment of an additional independent member to our Board of Directors on February 19, 2021, the holders of Class B common stock no longer hold a majority of the votes of the Board of Directors and no longer control the Board of Directors through direct representation on the Board of Directors. Consequently, after February 19, 2021, Class B common stock is presented as non-controlling interest (as discussed below) in the condensed consolidated balance sheet of Brigham Minerals. Temporary equity was recorded at the greater of the carrying value or redemption amount with a corresponding adjustment to additional paid-in capital. For the period from January 1, 2021 to February 18, 2021, Brigham Minerals recorded adjustments to the value of temporary equity as presented in the table below: (In thousands) Temporary Equity Adjustments Balance - December 31, 2020 (1) $ 146,280 Net income attributable to temporary equity 1,922 Adjustment of temporary equity to redemption value 54,294 Reclassification to non-controlling interest (2) $ (202,496) Balance - February 18, 2021 $ — (1) Based on 13,167,687 shares of Class B common stock outstanding and Class A common stock 10-day volume-weighted average closing price of $11.11 at December 31, 2020. (2) Based on 13,167,687 shares of Class B common stock outstanding and Class A common stock 10-day volume-weighted average closing price of $15.38 at February 18, 2021. The February 18, 2021 redemption value of temporary equity became the carrying value of non-controlling interest, as discussed below. Non-controlling Interest Non-controlling interest represents the 20.5% interest in the units of Brigham LLC not owned by Brigham Minerals, as of June 30, 2021. Class B common stock is classified as non-controlling interest in the condensed consolidated balance sheet as of February 19, 2021 and thereafter. Each share of Class B common stock does not have any economic rights but entitles its holder to one vote on all matters to be voted on by our shareholders generally, and holders of Brigham LLC Units (and Class B common stock) have a redemption right into shares of Class A common stock. Under the Brigham LLC Agreement, each Brigham LLC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LLC Unit Holder for, at its election, (x) one share of Class A common stock or (y) an equivalent amount of cash (the "Call Right"). The decision to make a cash payment upon a Brigham LLC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Non-controlling interest is recorded at its carrying value. For the period from February 19, 2021 to June 30, 2021, the Company recorded adjustments to the value of non-controlling interest as presented in the table below: (In thousands) Non-controlling interest Balance - February 19, 2021 $ — Reclassification from temporary equity (1) 202,496 Conversion of Class B common stock to Class A common stock (1,721) Net income attributable to non-controlling interest (2) 1,553 Distribution to holders of non-controlling interest declared (3,447) Balance - March 31, 2021 $ 198,881 Conversion of Class B common stock to Class A common stock (21,257) Net income attributable to non-controlling interest 4,138 Distribution to holders of non-controlling interest declared $ (4,449) Balance - June 30, 2021 $ 177,313 (1) Represents the February 19, 2021, redemption value of temporary equity, prior to its reclassification to non-controlling interest. Based on 13,167,687 shares of Class B common stock outstanding and Class A common stock 10-day volume-weighted average closing price of $15.38 at February 18, 2021. (2) Net income attributable to non-controlling interest includes the period from February 19, 2021 through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estricted stock awards ("RSAs"), restricted stock units subject to time-based vesting ("RSUs") and restricted stock units subject to performance-based vesting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June 30, 2021, 2,521,992 shares of Class A common stock remained available for future grants. Currently, all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Brigham Minerals accounts for forfeitures as they occur. The Company has granted RSAs to certain employees, which are grants of shares of Class A common stock subject to a risk of forfeiture and restrictions on transferability. The share-based compensation expense of such RSAs was determined using the closing price of Class A common stock on April 23, 2019, the date of grant, of $21.25. The RSAs generally vested in one-third increments on each of April 23, 2020 and 2021 and will vest as to the final one-third increment on April 23, 2022 and are subject to restrictions on transfer and are generally subject to a risk of forfeiture if the award recipient ceases providing services to Brigham Minerals prior to the lapse of such restrictions. The following table summarizes activity related to RSAs for the six months ended June 30, 2021. Restricted Stock Awards Number of RSAs Grant Date Fair Value Unvested at January 1, 2021 68,293 $ 21.25 Vested (31,882) $ 21.25 Forfeited (5,978) $ 21.25 Unvested at June 30, 2021 30,433 $ 21.25 The Company has granted RSUs to certain employees and directors, which represent the right to receive shares of Class A common stock at the end of the vesting period in an amount equal to the number of RSUs that vest. The RSUs issued to employees generally vest in one-third increments over a three-year period and RSUs issued to directors vest in one year from the date of grant. RSUs are subject to restrictions on transfer and are generally subject to a risk of forfeiture if the award recipient ceases providing services to Brigham Minerals prior to the date the award vests. The share-based compensation cost of such RSUs was determined using the closing price on the applicable date of grant, which is then applied to the total number of RSUs granted. During the six months ended June 30, 2021, the Company granted 583,998 RSUs. The share-based compensation expense of such RSUs was determined using the weighted-average grant date fair value of $16.31. The following table summarizes activity related to RSUs for the six months ended June 30, 2021. Restricted Stock Units Number of RSUs Weighted-Average Grant Date Fair Value Unvested at January 1, 2021 562,871 $ 17.81 Granted 583,998 $ 16.31 Vested (75,499) $ 12.94 Forfeited (14,316) $ 18.49 Unvested at June 30, 2021 1,057,054 $ 17.32 The Company has granted PSUs to certain officers and managers, which vest based on continuous employment and satisfaction of a market condition based on the absolute total shareholder return of the Company’s common stock, including paid dividends, over an approximate three-year performance period. The terms and conditions of the PSUs allow for vesting of the awards ranging between 0% (or forfeiture) and 200% of target. Expense related to these PSUs is recognized on a straight-line basis over the length of the applicable performance period. All compensation cost related to the market-based awards will be recognized if the requisite service period is fulfilled, even if the market condition is not achieved. The grant date fair value of such PSUs was determined using a Monte Carlo simulation model that utilizes multiple input variables that determine the probability of satisfying the market condition stipulated in the award to calculate the fair value of the award. Expected volatilities in the model were estimated on the basis of historical volatility of a group of publicly traded oil and gas companies with a performance period of approximately three years. The risk-free interest rate was based on the United States Treasury rate for a term commensurate with the expected life of the grant. The following table summarizes activity related to PSUs for the six months ended June 30, 2021. During the six months ended June 30, 2021, the Company granted 472,377 PSUs. The share-based compensation expense of such PSUs was determined using the valuation date of May 17, 2021, the date of grant, with a preliminary fair value estimate of $20.32. In addition, no PSUs became vested or were forfeited during the six months ended June 30, 2021: Performance-Based Restricted Stock Units Target PSUs Grant Date Fair Value Unvested at January 1, 2021 1,187,811 $ 10.07 Granted (1) 472,377 $ 20.32 Unvested at June 30, 2021 1,660,188 $ 12.99 (1) The grant date fair value of $20.32 is a preliminary estimate, subject to revision upon completion of management's review of the related Monte Carlo simulation model. Share-Based Compensation Expense Share-based compensation expense is included in general and administrative expense in the Company's condensed consolidated statements of operations included within this Quarterly Report. Share-based compensation expense recorded for each type of share-based compensation award for the three and six months ended June 30, 2021 and 2020 is summarized in the table below. Three Months Ended June 30, Six Months Ended June 30, (In thousands) 2021 2020 2021 2020 Incentive Units (1) $ 178 $ 178 $ 356 $ 356 RSAs (1) (4) 163 190 297 891 RSUs (1) 2,534 1,840 5,076 3,434 PSUs (2) 1,534 1,124 2,613 2,054 Capitalized share-based compensation (3) (1,854) (1,479) (3,487) (2,998) Total share-based compensation expense $ 2,555 $ 1,853 $ 4,855 $ 3,737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During the three and six months ended June 30, 2021, Brigham Minerals capitalized $0.6 million and $1.5 million, respectively, of share-based compensation cost to unevaluated property and $1.3 million and $2.0 million, respectively, of share-based compensation cost to evaluated property. During the three and six months ended June 30, 2020, Brigham Minerals capitalized $0.9 million and $1.8 million, respectively, of share-based compensation cost to unevaluated property and $0.6 million and $1.2 million, respectively, of share-based compensation cost to evaluated property. (4) During the six months ended June 30, 2020, share-based compensation cost included $0.5 million associated with the accelerated vesting of 30,174 RSAs for certain employees who retired in February 2020. Future Share-Based Compensation Expense The following table reflects the future share-based compensation expense expected to be recorded for the share-based compensation awards that were outstanding at June 30, 2021, a portion of which will be capitalized: Incentive Units RSAs RSUs PSUs Total Year (In thousands) 2021 $ 356 $ 326 $ 5,052 $ 4,046 $ 9,780 2022 534 200 5,815 4,624 11,173 2023 — — 2,822 3,658 6,480 Total $ 890 $ 526 $ 13,689 $ 12,328 $ 27,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evaluates and updates its annual effective income tax rate on a quarterly basis under the effective tax rate method based on applying an anticipated annual effective rate to its year-to-date income, except for discrete items. Consequently, based upon the mix and timing of our actual earnings compared to annual projections, our effective tax rate may vary quarterly and may make comparisons not meaningful. Income taxes for discrete items are computed and recorded in the period that the specific transaction occurs. Income tax expense was as follows for the periods indicated: Three Months Ended June 30, Six Months Ended June 30, (In thousands, except for tax rate) 2021 2020 2021 2020 Income tax expense (benefit) $ 3,430 $ (850) $ 6,503 $ 732 Effective tax rate 18.3 % 11.1 % 19.2 % 26.9 % Total income tax expense for the three and six months ended June 30, 2021 and 2020 differed from amounts computed by applying the U.S. federal statutory tax rate of 21% due to the impact of non-controlling interest, state taxes (net of the anticip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mmitments Brigham Minerals leases office space under operating leases. Rent expense for the three months ended June 30, 2021 and 2020 was $0.3 million and $0.2 million, respectively, and $0.6 million and $0.4 million for the six months ended June 30, 2021 and 2020, respectively. Future minimum lease commitments under non-cancelable operating leases at June 30, 2021 are presented below: (In thousands) Commitment Year 2021 (remainder of) $ 640 2022 1,310 2023 1,347 2024 1,384 2025 1,419 Thereafter 2,251 Total $ 8,351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Pandemic and Winter Storm Uri</t>
        </is>
      </c>
      <c r="B1" s="2" t="inlineStr">
        <is>
          <t>6 Months Ended</t>
        </is>
      </c>
    </row>
    <row r="2">
      <c r="B2" s="2" t="inlineStr">
        <is>
          <t>Jun. 30, 2021</t>
        </is>
      </c>
    </row>
    <row r="3">
      <c r="A3" s="3" t="inlineStr">
        <is>
          <t>Commitments and Contingencies Disclosure [Abstract]</t>
        </is>
      </c>
    </row>
    <row r="4">
      <c r="A4" s="4" t="inlineStr">
        <is>
          <t>COVID-19 Pandemic and Winter Storm Uri</t>
        </is>
      </c>
      <c r="B4" s="4" t="inlineStr">
        <is>
          <t xml:space="preserve">COVID-19 Pandemic and Winter Storm Uri COVID-19 Pandemic and Impact on Global Demand for Oil and Natural Gas The ongoing global spread of a novel strain of coronavirus (SARS-Cov-2), which causes COVID-19, remains a global pandemic. As a result, stability in the markets and demand for the commodities produced by the oil and natural gas industry have not returned to pre-pandemic levels and may not for some time. Commodity prices have improved from historic lows in 2020, however, the impacts of the pandemic continue to be unpredictable and dynamic, so we are unable to reasonably estimate the period of time that related market conditions could exist or the extent to which they may continue to impact our business, results of operations, financial condition, or the timing of further industry recovery. The Company is currently operating its office at 100% capacity while continuing to support remote working for its employees that are considered high-risk pursuant to the Center for Disease Control and Prevention guidelines or have household members meeting the criteria of those guidelines. The Company has not experienced material disruptions to its operations or the health of its workforce to date. Winter Storm Uri In February 2021, Winter Storm Uri caused severe winter weather and freezing temperatures in the southern United States, which effected our properties in the Permian and Anadarko Basins, resulting in the curtailment of a portion of our produ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414</v>
      </c>
      <c r="C3" s="6" t="n">
        <v>9144</v>
      </c>
    </row>
    <row r="4">
      <c r="A4" s="4" t="inlineStr">
        <is>
          <t>Accounts receivable</t>
        </is>
      </c>
      <c r="B4" s="5" t="n">
        <v>25672</v>
      </c>
      <c r="C4" s="5" t="n">
        <v>17632</v>
      </c>
    </row>
    <row r="5">
      <c r="A5" s="4" t="inlineStr">
        <is>
          <t>Prepaid expenses and other</t>
        </is>
      </c>
      <c r="B5" s="5" t="n">
        <v>3075</v>
      </c>
      <c r="C5" s="5" t="n">
        <v>3693</v>
      </c>
    </row>
    <row r="6">
      <c r="A6" s="4" t="inlineStr">
        <is>
          <t>Total current assets</t>
        </is>
      </c>
      <c r="B6" s="5" t="n">
        <v>35161</v>
      </c>
      <c r="C6" s="5" t="n">
        <v>30469</v>
      </c>
    </row>
    <row r="7">
      <c r="A7" s="3" t="inlineStr">
        <is>
          <t>Oil and gas properties, at cost, using the full cost method of accounting:</t>
        </is>
      </c>
    </row>
    <row r="8">
      <c r="A8" s="4" t="inlineStr">
        <is>
          <t>Unevaluated property</t>
        </is>
      </c>
      <c r="B8" s="5" t="n">
        <v>333082</v>
      </c>
      <c r="C8" s="5" t="n">
        <v>325091</v>
      </c>
    </row>
    <row r="9">
      <c r="A9" s="4" t="inlineStr">
        <is>
          <t>Evaluated property</t>
        </is>
      </c>
      <c r="B9" s="5" t="n">
        <v>520082</v>
      </c>
      <c r="C9" s="5" t="n">
        <v>488301</v>
      </c>
    </row>
    <row r="10">
      <c r="A10" s="4" t="inlineStr">
        <is>
          <t>Less accumulated depreciation, depletion, and amortization</t>
        </is>
      </c>
      <c r="B10" s="5" t="n">
        <v>-207875</v>
      </c>
      <c r="C10" s="5" t="n">
        <v>-189546</v>
      </c>
    </row>
    <row r="11">
      <c r="A11" s="4" t="inlineStr">
        <is>
          <t>Total oil and gas properties, net</t>
        </is>
      </c>
      <c r="B11" s="5" t="n">
        <v>645289</v>
      </c>
      <c r="C11" s="5" t="n">
        <v>623846</v>
      </c>
    </row>
    <row r="12">
      <c r="A12" s="4" t="inlineStr">
        <is>
          <t>Other property and equipment</t>
        </is>
      </c>
      <c r="B12" s="5" t="n">
        <v>5614</v>
      </c>
      <c r="C12" s="5" t="n">
        <v>5587</v>
      </c>
    </row>
    <row r="13">
      <c r="A13" s="4" t="inlineStr">
        <is>
          <t>Less accumulated depreciation</t>
        </is>
      </c>
      <c r="B13" s="5" t="n">
        <v>-4750</v>
      </c>
      <c r="C13" s="5" t="n">
        <v>-4632</v>
      </c>
    </row>
    <row r="14">
      <c r="A14" s="4" t="inlineStr">
        <is>
          <t>Other property and equipment, net</t>
        </is>
      </c>
      <c r="B14" s="5" t="n">
        <v>864</v>
      </c>
      <c r="C14" s="5" t="n">
        <v>955</v>
      </c>
    </row>
    <row r="15">
      <c r="A15" s="4" t="inlineStr">
        <is>
          <t>Deferred tax asset</t>
        </is>
      </c>
      <c r="B15" s="5" t="n">
        <v>25821</v>
      </c>
      <c r="C15" s="5" t="n">
        <v>24920</v>
      </c>
    </row>
    <row r="16">
      <c r="A16" s="4" t="inlineStr">
        <is>
          <t>Other assets, net</t>
        </is>
      </c>
      <c r="B16" s="5" t="n">
        <v>688</v>
      </c>
      <c r="C16" s="5" t="n">
        <v>771</v>
      </c>
    </row>
    <row r="17">
      <c r="A17" s="4" t="inlineStr">
        <is>
          <t>Total assets</t>
        </is>
      </c>
      <c r="B17" s="5" t="n">
        <v>707823</v>
      </c>
      <c r="C17" s="5" t="n">
        <v>680961</v>
      </c>
    </row>
    <row r="18">
      <c r="A18" s="3" t="inlineStr">
        <is>
          <t>Current liabilities:</t>
        </is>
      </c>
    </row>
    <row r="19">
      <c r="A19" s="4" t="inlineStr">
        <is>
          <t>Accounts payable and accrued liabilities</t>
        </is>
      </c>
      <c r="B19" s="5" t="n">
        <v>8200</v>
      </c>
      <c r="C19" s="5" t="n">
        <v>7905</v>
      </c>
    </row>
    <row r="20">
      <c r="A20" s="4" t="inlineStr">
        <is>
          <t>Total current liabilities</t>
        </is>
      </c>
      <c r="B20" s="5" t="n">
        <v>8200</v>
      </c>
      <c r="C20" s="5" t="n">
        <v>7905</v>
      </c>
    </row>
    <row r="21">
      <c r="A21" s="4" t="inlineStr">
        <is>
          <t>Long-term bank debt</t>
        </is>
      </c>
      <c r="B21" s="5" t="n">
        <v>43000</v>
      </c>
      <c r="C21" s="5" t="n">
        <v>20000</v>
      </c>
    </row>
    <row r="22">
      <c r="A22" s="4" t="inlineStr">
        <is>
          <t>Other non-current liabilities</t>
        </is>
      </c>
      <c r="B22" s="5" t="n">
        <v>1503</v>
      </c>
      <c r="C22" s="5" t="n">
        <v>1126</v>
      </c>
    </row>
    <row r="23">
      <c r="A23" s="4" t="inlineStr">
        <is>
          <t>Temporary equity</t>
        </is>
      </c>
      <c r="B23" s="5" t="n">
        <v>0</v>
      </c>
      <c r="C23" s="5" t="n">
        <v>146280</v>
      </c>
    </row>
    <row r="24">
      <c r="A24" s="3" t="inlineStr">
        <is>
          <t>Equity:</t>
        </is>
      </c>
    </row>
    <row r="25">
      <c r="A25" s="4" t="inlineStr">
        <is>
          <t>Preferred stock, $0.01 par value; 50,000,000 authorized; no shares issued and outstanding at June 30, 2021 and December 31, 2020</t>
        </is>
      </c>
      <c r="B25" s="5" t="n">
        <v>0</v>
      </c>
      <c r="C25" s="5" t="n">
        <v>0</v>
      </c>
    </row>
    <row r="26">
      <c r="A26" s="4" t="inlineStr">
        <is>
          <t>Additional paid-in capital</t>
        </is>
      </c>
      <c r="B26" s="5" t="n">
        <v>580181</v>
      </c>
      <c r="C26" s="5" t="n">
        <v>601129</v>
      </c>
    </row>
    <row r="27">
      <c r="A27" s="4" t="inlineStr">
        <is>
          <t>Accumulated deficit</t>
        </is>
      </c>
      <c r="B27" s="5" t="n">
        <v>-99303</v>
      </c>
      <c r="C27" s="5" t="n">
        <v>-92392</v>
      </c>
    </row>
    <row r="28">
      <c r="A28" s="4" t="inlineStr">
        <is>
          <t>Treasury stock, at cost; 436,630 shares at June 30, 2021 and December 31, 2020</t>
        </is>
      </c>
      <c r="B28" s="5" t="n">
        <v>-3527</v>
      </c>
      <c r="C28" s="5" t="n">
        <v>-3527</v>
      </c>
    </row>
    <row r="29">
      <c r="A29" s="4" t="inlineStr">
        <is>
          <t>Total equity attributable to Brigham Minerals, Inc.</t>
        </is>
      </c>
      <c r="B29" s="5" t="n">
        <v>477807</v>
      </c>
      <c r="C29" s="5" t="n">
        <v>505650</v>
      </c>
    </row>
    <row r="30">
      <c r="A30" s="4" t="inlineStr">
        <is>
          <t>Non-controlling interest</t>
        </is>
      </c>
      <c r="B30" s="5" t="n">
        <v>177313</v>
      </c>
      <c r="C30" s="5" t="n">
        <v>0</v>
      </c>
    </row>
    <row r="31">
      <c r="A31" s="4" t="inlineStr">
        <is>
          <t>Total equity</t>
        </is>
      </c>
      <c r="B31" s="5" t="n">
        <v>655120</v>
      </c>
      <c r="C31" s="5" t="n">
        <v>505650</v>
      </c>
    </row>
    <row r="32">
      <c r="A32" s="4" t="inlineStr">
        <is>
          <t>Total liabilities and equity</t>
        </is>
      </c>
      <c r="B32" s="5" t="n">
        <v>707823</v>
      </c>
      <c r="C32" s="5" t="n">
        <v>680961</v>
      </c>
    </row>
    <row r="33">
      <c r="A33" s="4" t="inlineStr">
        <is>
          <t>Common Class A</t>
        </is>
      </c>
    </row>
    <row r="34">
      <c r="A34" s="3" t="inlineStr">
        <is>
          <t>Equity:</t>
        </is>
      </c>
    </row>
    <row r="35">
      <c r="A35" s="4" t="inlineStr">
        <is>
          <t>Common stock</t>
        </is>
      </c>
      <c r="B35" s="5" t="n">
        <v>456</v>
      </c>
      <c r="C35" s="5" t="n">
        <v>440</v>
      </c>
    </row>
    <row r="36">
      <c r="A36" s="4" t="inlineStr">
        <is>
          <t>Common Class B</t>
        </is>
      </c>
    </row>
    <row r="37">
      <c r="A37" s="3" t="inlineStr">
        <is>
          <t>Equity:</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3, 2021, the Board of Directors of Brigham Minerals declared a dividend of $0.35 per share of Class A common stock payable on August 27, 2021, to shareholders of record at the close of business on August 20, 2021. On July 7, 2021, the borrowing base and elected commitments on our revolving credit facility were increased from $135.0 million to $165.0 million and the addition of leverage (maximum 3.00x) and liquidity (minimum 10% of total revolving commitments) conditions to Brigham Resources’ ability to pay dividends or distributions (other than permitted tax distributions) to the owners of its equity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 Policy</t>
        </is>
      </c>
      <c r="B4" s="4" t="inlineStr">
        <is>
          <t xml:space="preserve">Basis of Presentation The accompanying unaudited condensed consolidat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our Annual Report on Form 10-K filed with the Securities and Exchange Commission (the "SEC") on February 25, 2021 (the "Annual Report"). The unaudited interim financial statements reflect all normal recurring adjustments that, in the opinion of management, are necessary for a fair representation. The results of operations for the three and six months ended June 30, 2021 are not necessarily indicative of the results to be expected for the entire fiscal year ending December 31, 2021. Brigham Minerals operates in one segment: oil and natural gas exploration and production. </t>
        </is>
      </c>
    </row>
    <row r="5">
      <c r="A5" s="4" t="inlineStr">
        <is>
          <t>Use of Estimates</t>
        </is>
      </c>
      <c r="B5" s="4" t="inlineStr">
        <is>
          <t xml:space="preserve">Use of Estimates These condensed consolidat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financial statements and accompanying notes. Although management believes these estimates are reasonable, actual results could differ from these estimates. Changes in estimates are recorded prospectively. The accompanying condensed consolidat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t>
        </is>
      </c>
    </row>
    <row r="6">
      <c r="A6" s="4" t="inlineStr">
        <is>
          <t>Recently Issued Accounting Standards Not Yet Adopted</t>
        </is>
      </c>
      <c r="B6" s="4" t="inlineStr">
        <is>
          <t xml:space="preserve">Recently Issued Accounting Standards Not Yet Adopted Brigham Minerals’ status as an emerging growth company ("EGC") under Section 107 of the Jumpstart Our Business Startups Act of 2012 permits it to delay the adoption of certain accounting standards until those standards would otherwise apply to private companies. Brigham Minerals originally chose to take advantage of this extended transition period. Brigham Minerals will become a large accelerated filer as of December 31, 2021 and cease to be an EGC. As a result, Brigham Minerals will be required to accelerate the adoption of new or revised accounting standards as indicated on the dates below. In February 2016, the Financial Accounting Standards Board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we will use January 1, 2021, the beginning of the period of adoption, as the date of initial application. We are evaluating the provisions of this accounting standards update and finalizing the impact it will have on our consolidated statement of operations, consolidated balance sheets and financial disclosures. While we have yet to finalize the impact this standards update will have on our consolidated financial statements, the adoption will increase our recorded assets and liabilities related to our leases. We will adopt ASU 206-02 using a modified retrospective approach and will recognize a right of use asset and lease liability on the date of initial application. We are applying the following practical expedients as provided in the standards update: • an election to not apply the recognition requirements in the new standards update to short-term leases (a lease that at commencement date has a lease term of twelve months or less and does not contain a purchase option); and • a package of practical expedients to not reassess whether a contract contains a lease, lease classification and initial direct costs; and • a practical expedient to not reassess certain land easements in existence prior to January 1, 2021. We have not yet determined the extent of the adjustments that will be required upon implementation of this new standards update. In June 2016, the FASB issued ASU 2016-13, Financial Instruments—Credit Losses.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ounts Receivable</t>
        </is>
      </c>
      <c r="B4" s="4" t="inlineStr">
        <is>
          <t xml:space="preserve">As of June 30, 2021 and December 31, 2020, accounts receivable was comprised of the following: (In thousands) June 30, 2021 December 31, 2020 Accounts receivable Oil and gas sales $ 24,998 $ 17,413 Reserve for bad debt (770) (855) Other 1,444 1,074 Total accounts receivable $ 25,672 $ 17,632 </t>
        </is>
      </c>
    </row>
    <row r="5">
      <c r="A5" s="4" t="inlineStr">
        <is>
          <t>Schedules of Concentration of Risk, by Risk Factor</t>
        </is>
      </c>
      <c r="B5" s="4" t="inlineStr">
        <is>
          <t>Concentrations of oil and gas sales to significant customers (operators) are presented in the table below. Three Months Ended June 30, Six Months Ended June 30, Customer (Operator) Name 2021 2020 2021 2020 Exxon Mobil Corp 14 % 12 % 15 % 9 % Occidental Petroleum Corp 12 % 15 % 12 % 14 % Continental Resources Inc. 10 % 6 % 10 % 8 % Royal Dutch Shell PLC 7 % 10 % 8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1</t>
        </is>
      </c>
    </row>
    <row r="3">
      <c r="A3" s="3" t="inlineStr">
        <is>
          <t>Extractive Industries [Abstract]</t>
        </is>
      </c>
    </row>
    <row r="4">
      <c r="A4" s="4" t="inlineStr">
        <is>
          <t>Schedule of Oil and Gas Properties</t>
        </is>
      </c>
      <c r="B4" s="4" t="inlineStr">
        <is>
          <t xml:space="preserve">Oil and gas properties as of the dates shown consisted of the following: (In thousands) June 30, 2021 December 31, 2020 Oil and gas properties, at cost, using the full cost method of accounting: Unevaluated property $ 333,082 $ 325,091 Evaluated property 520,082 488,301 Total oil and gas properties, at cost 853,164 813,392 Less accumulated depreciation, depletion, and amortization (207,875) (189,546) Total oil and gas properties, net $ 645,289 $ 623,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6 Months Ended</t>
        </is>
      </c>
    </row>
    <row r="2">
      <c r="B2" s="2" t="inlineStr">
        <is>
          <t>Jun. 30, 2021</t>
        </is>
      </c>
    </row>
    <row r="3">
      <c r="A3" s="3" t="inlineStr">
        <is>
          <t>Extractive Industries [Abstract]</t>
        </is>
      </c>
    </row>
    <row r="4">
      <c r="A4" s="4" t="inlineStr">
        <is>
          <t>Schedule of Asset Acquisitions</t>
        </is>
      </c>
      <c r="B4" s="4" t="inlineStr">
        <is>
          <t xml:space="preserve">During the six months ended June 30, 2021 and 2020,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for the six months ended June 30, 2021 were funded with our retained operating cash flow and our revolving credit facility (as hereinafter defined). The changes in the oil and natural gas property balance for the six months ended June 30, 2020 were partially funded with proceeds from the December 2019 Offering. Oil and Gas Properties Acquired Cash Consideration Paid (In thousands) Evaluated Unevaluated Quarter Ended March 31, 2021 $ 9,073 $ 12,776 $ 21,849 Quarter Ended June 30, 2021 $ 8,842 $ 5,594 $ 14,436 $ 17,915 $ 18,370 $ 36,285 Oil and Gas Properties Acquired Cash Consideration Paid (In thousands) Evaluated Unevaluated Quarter Ended March 31, 2020 $ 9,471 $ 15,947 $ 25,418 Quarter Ended June 30, 2020 $ 805 $ 2,493 $ 3,298 Total $ 10,276 $ 18,440 $ 28,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Earnings Per Share, Basic and Diluted</t>
        </is>
      </c>
      <c r="B4" s="4" t="inlineStr">
        <is>
          <t xml:space="preserve">The following table reflects the allocation of net income to common shareholders and EPS computations for the period indicated based on a weighted average number of common stock outstanding for the period: Three Months Ended June 30, Six Months Ended June 30, (In thousands, except per share data) 2021 2020 2021 2020 Basic EPS Numerator: Basic net income (loss) attributable to Brigham Minerals, Inc. shareholders $ 11,188 $ (4,050) $ 19,784 $ 656 Denominator: Basic weighted average shares outstanding 43,916 35,282 43,717 34,631 Basic EPS attributable to Brigham Minerals, Inc. shareholders $ 0.25 $ (0.11) $ 0.45 $ 0.02 Diluted EPS Numerator: Basic net income (loss) attributable to Brigham Minerals, Inc. shareholders $ 11,188 $ (4,050) $ 19,784 $ 656 Effects of dilutive securities — — — — Diluted net income (loss) attributable to Brigham Minerals, Inc. shareholders $ 11,188 $ (4,050) $ 19,784 $ 656 Denominator: Basic weighted average shares outstanding 43,916 35,282 43,717 34,631 Effects of dilutive securities: Unvested PSUs 1,107 — 1,023 — Unvested RSUs 258 — 351 — Diluted weighted average shares outstanding 45,281 35,282 45,091 34,631 Diluted EPS attributable to Brigham Minerals, Inc. shareholders $ 0.25 $ (0.11) $ 0.44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emporary equity and Noncontrolling Interest (Tables)</t>
        </is>
      </c>
      <c r="B1" s="2" t="inlineStr">
        <is>
          <t>6 Months Ended</t>
        </is>
      </c>
    </row>
    <row r="2">
      <c r="B2" s="2" t="inlineStr">
        <is>
          <t>Jun. 30, 2021</t>
        </is>
      </c>
    </row>
    <row r="3">
      <c r="A3" s="3" t="inlineStr">
        <is>
          <t>Temporary Equity and Noncontrolling Interest Disclosure [Abstract]</t>
        </is>
      </c>
    </row>
    <row r="4">
      <c r="A4" s="4" t="inlineStr">
        <is>
          <t>Temporary Equity</t>
        </is>
      </c>
      <c r="B4" s="4" t="inlineStr">
        <is>
          <t>For the period from January 1, 2021 to February 18, 2021, Brigham Minerals recorded adjustments to the value of temporary equity as presented in the table below: (In thousands) Temporary Equity Adjustments Balance - December 31, 2020 (1) $ 146,280 Net income attributable to temporary equity 1,922 Adjustment of temporary equity to redemption value 54,294 Reclassification to non-controlling interest (2) $ (202,496) Balance - February 18, 2021 $ — (1) Based on 13,167,687 shares of Class B common stock outstanding and Class A common stock 10-day volume-weighted average closing price of $11.11 at December 31, 2020. (2) Based on 13,167,687 shares of Class B common stock outstanding and Class A common stock 10-day volume-weighted average closing price of $15.38 at February 18, 2021. The February 18, 2021 redemption value of temporary equity became the carrying value of non-controlling interest, as discussed below.</t>
        </is>
      </c>
    </row>
    <row r="5">
      <c r="A5" s="4" t="inlineStr">
        <is>
          <t>Schedule Of Adjustments To Noncontrolling Interests</t>
        </is>
      </c>
      <c r="B5" s="4" t="inlineStr">
        <is>
          <t>For the period from February 19, 2021 to June 30, 2021, the Company recorded adjustments to the value of non-controlling interest as presented in the table below: (In thousands) Non-controlling interest Balance - February 19, 2021 $ — Reclassification from temporary equity (1) 202,496 Conversion of Class B common stock to Class A common stock (1,721) Net income attributable to non-controlling interest (2) 1,553 Distribution to holders of non-controlling interest declared (3,447) Balance - March 31, 2021 $ 198,881 Conversion of Class B common stock to Class A common stock (21,257) Net income attributable to non-controlling interest 4,138 Distribution to holders of non-controlling interest declared $ (4,449) Balance - June 30, 2021 $ 177,313 (1) Represents the February 19, 2021, redemption value of temporary equity, prior to its reclassification to non-controlling interest. Based on 13,167,687 shares of Class B common stock outstanding and Class A common stock 10-day volume-weighted average closing price of $15.38 at February 18, 2021. (2) Net income attributable to non-controlling interest includes the period from February 19, 2021 through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Restricted Incentive Unit Activity</t>
        </is>
      </c>
      <c r="B4" s="4" t="inlineStr">
        <is>
          <t xml:space="preserve">The following table summarizes activity related to RSAs for the six months ended June 30, 2021. Restricted Stock Awards Number of RSAs Grant Date Fair Value Unvested at January 1, 2021 68,293 $ 21.25 Vested (31,882) $ 21.25 Forfeited (5,978) $ 21.25 Unvested at June 30, 2021 30,433 $ 21.25 The following table summarizes activity related to RSUs for the six months ended June 30, 2021. Restricted Stock Units Number of RSUs Weighted-Average Grant Date Fair Value Unvested at January 1, 2021 562,871 $ 17.81 Granted 583,998 $ 16.31 Vested (75,499) $ 12.94 Forfeited (14,316) $ 18.49 Unvested at June 30, 2021 1,057,054 $ 17.32 The following table summarizes activity related to PSUs for the six months ended June 30, 2021. During the six months ended June 30, 2021, the Company granted 472,377 PSUs. The share-based compensation expense of such PSUs was determined using the valuation date of May 17, 2021, the date of grant, with a preliminary fair value estimate of $20.32. In addition, no PSUs became vested or were forfeited during the six months ended June 30, 2021: Performance-Based Restricted Stock Units Target PSUs Grant Date Fair Value Unvested at January 1, 2021 1,187,811 $ 10.07 Granted (1) 472,377 $ 20.32 Unvested at June 30, 2021 1,660,188 $ 12.99 </t>
        </is>
      </c>
    </row>
    <row r="5">
      <c r="A5" s="4" t="inlineStr">
        <is>
          <t>Schedule of Share-Based Compensation Expense</t>
        </is>
      </c>
      <c r="B5" s="4" t="inlineStr">
        <is>
          <t xml:space="preserve">Share-based compensation expense recorded for each type of share-based compensation award for the three and six months ended June 30, 2021 and 2020 is summarized in the table below. Three Months Ended June 30, Six Months Ended June 30, (In thousands) 2021 2020 2021 2020 Incentive Units (1) $ 178 $ 178 $ 356 $ 356 RSAs (1) (4) 163 190 297 891 RSUs (1) 2,534 1,840 5,076 3,434 PSUs (2) 1,534 1,124 2,613 2,054 Capitalized share-based compensation (3) (1,854) (1,479) (3,487) (2,998) Total share-based compensation expense $ 2,555 $ 1,853 $ 4,855 $ 3,737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During the three and six months ended June 30, 2021, Brigham Minerals capitalized $0.6 million and $1.5 million, respectively, of share-based compensation cost to unevaluated property and $1.3 million and $2.0 million, respectively, of share-based compensation cost to evaluated property. During the three and six months ended June 30, 2020, Brigham Minerals capitalized $0.9 million and $1.8 million, respectively, of share-based compensation cost to unevaluated property and $0.6 million and $1.2 million, respectively, of share-based compensation cost to evaluated property. (4) During the six months ended June 30, 2020, share-based compensation cost included $0.5 million associated with the accelerated vesting of 30,174 RSAs for certain employees who retired in February 2020. Future Share-Based Compensation Expense The following table reflects the future share-based compensation expense expected to be recorded for the share-based compensation awards that were outstanding at June 30, 2021, a portion of which will be capitalized: Incentive Units RSAs RSUs PSUs Total Year (In thousands) 2021 $ 356 $ 326 $ 5,052 $ 4,046 $ 9,780 2022 534 200 5,815 4,624 11,173 2023 — — 2,822 3,658 6,480 Total $ 890 $ 526 $ 13,689 $ 12,328 $ 27,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t>
        </is>
      </c>
      <c r="B4" s="4" t="inlineStr">
        <is>
          <t>Income tax expense was as follows for the periods indicated: Three Months Ended June 30, Six Months Ended June 30, (In thousands, except for tax rate) 2021 2020 2021 2020 Income tax expense (benefit) $ 3,430 $ (850) $ 6,503 $ 732 Effective tax rate 18.3 % 11.1 % 19.2 %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s</t>
        </is>
      </c>
      <c r="B4" s="4" t="inlineStr">
        <is>
          <t xml:space="preserve">Future minimum lease commitments under non-cancelable operating leases at June 30, 2021 are presented below: (In thousands) Commitment Year 2021 (remainder of) $ 640 2022 1,310 2023 1,347 2024 1,384 2025 1,419 Thereafter 2,251 Total $ 8,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436630</v>
      </c>
      <c r="C6" s="5" t="n">
        <v>436630</v>
      </c>
    </row>
    <row r="7">
      <c r="A7" s="4" t="inlineStr">
        <is>
          <t>Common Class A</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45570421</v>
      </c>
      <c r="C10" s="5" t="n">
        <v>43995124</v>
      </c>
    </row>
    <row r="11">
      <c r="A11" s="4" t="inlineStr">
        <is>
          <t>Common stock, shares outstanding (in shares)</t>
        </is>
      </c>
      <c r="B11" s="5" t="n">
        <v>45133791</v>
      </c>
      <c r="C11" s="5" t="n">
        <v>43558494</v>
      </c>
    </row>
    <row r="12">
      <c r="A12" s="4" t="inlineStr">
        <is>
          <t>Treasury stock (in shares)</t>
        </is>
      </c>
      <c r="B12" s="5" t="n">
        <v>436630</v>
      </c>
    </row>
    <row r="13">
      <c r="A13" s="4" t="inlineStr">
        <is>
          <t>Common Class B</t>
        </is>
      </c>
    </row>
    <row r="14">
      <c r="A14" s="4" t="inlineStr">
        <is>
          <t>Common stock, par value (in dollars per share)</t>
        </is>
      </c>
      <c r="B14" s="7" t="n">
        <v>0.01</v>
      </c>
      <c r="C14" s="7" t="n">
        <v>0.01</v>
      </c>
    </row>
    <row r="15">
      <c r="A15" s="4" t="inlineStr">
        <is>
          <t>Common stock, shares authorized (in shares)</t>
        </is>
      </c>
      <c r="B15" s="5" t="n">
        <v>150000000</v>
      </c>
      <c r="C15" s="5" t="n">
        <v>150000000</v>
      </c>
    </row>
    <row r="16">
      <c r="A16" s="4" t="inlineStr">
        <is>
          <t>Common stock, shares issued (in shares)</t>
        </is>
      </c>
      <c r="B16" s="5" t="n">
        <v>11652761</v>
      </c>
      <c r="C16" s="5" t="n">
        <v>13167687</v>
      </c>
    </row>
    <row r="17">
      <c r="A17" s="4" t="inlineStr">
        <is>
          <t>Common stock, shares outstanding (in shares)</t>
        </is>
      </c>
      <c r="B17" s="5" t="n">
        <v>11652761</v>
      </c>
      <c r="C17" s="5" t="n">
        <v>13167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usiness and Basis of Presentation (Details)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Sale of stock, ownership percentage</t>
        </is>
      </c>
      <c r="D4" s="4" t="inlineStr">
        <is>
          <t>79.50%</t>
        </is>
      </c>
    </row>
    <row r="5">
      <c r="A5" s="4" t="inlineStr">
        <is>
          <t>Number of operating segments</t>
        </is>
      </c>
      <c r="D5" s="5" t="n">
        <v>1</v>
      </c>
    </row>
    <row r="6">
      <c r="A6" s="4" t="inlineStr">
        <is>
          <t>Brigham LLC</t>
        </is>
      </c>
    </row>
    <row r="7">
      <c r="A7" s="3" t="inlineStr">
        <is>
          <t>Schedule of Equity Method Investments [Line Items]</t>
        </is>
      </c>
    </row>
    <row r="8">
      <c r="A8" s="4" t="inlineStr">
        <is>
          <t>Sale of stock, ownership percentage</t>
        </is>
      </c>
      <c r="B8" s="4" t="inlineStr">
        <is>
          <t>79.50%</t>
        </is>
      </c>
      <c r="C8" s="4" t="inlineStr">
        <is>
          <t>69.10%</t>
        </is>
      </c>
      <c r="D8" s="4" t="inlineStr">
        <is>
          <t>79.50%</t>
        </is>
      </c>
      <c r="E8" s="4" t="inlineStr">
        <is>
          <t>69.1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Sale of stock, ownership percentage</t>
        </is>
      </c>
      <c r="D4" s="4" t="inlineStr">
        <is>
          <t>79.50%</t>
        </is>
      </c>
    </row>
    <row r="5">
      <c r="A5" s="4" t="inlineStr">
        <is>
          <t>Bad debt expense</t>
        </is>
      </c>
      <c r="D5" s="6" t="n">
        <v>0</v>
      </c>
      <c r="E5" s="6" t="n">
        <v>299</v>
      </c>
    </row>
    <row r="6">
      <c r="A6" s="4" t="inlineStr">
        <is>
          <t>General and Administrative Expense</t>
        </is>
      </c>
    </row>
    <row r="7">
      <c r="A7" s="3" t="inlineStr">
        <is>
          <t>Schedule of Equity Method Investments [Line Items]</t>
        </is>
      </c>
    </row>
    <row r="8">
      <c r="A8" s="4" t="inlineStr">
        <is>
          <t>Bad debt expense</t>
        </is>
      </c>
      <c r="B8" s="6" t="n">
        <v>0</v>
      </c>
      <c r="C8" s="6" t="n">
        <v>100</v>
      </c>
      <c r="D8" s="6" t="n">
        <v>0</v>
      </c>
      <c r="E8" s="6" t="n">
        <v>300</v>
      </c>
    </row>
    <row r="9">
      <c r="A9" s="4" t="inlineStr">
        <is>
          <t>Brigham LLC</t>
        </is>
      </c>
    </row>
    <row r="10">
      <c r="A10" s="3" t="inlineStr">
        <is>
          <t>Schedule of Equity Method Investments [Line Items]</t>
        </is>
      </c>
    </row>
    <row r="11">
      <c r="A11" s="4" t="inlineStr">
        <is>
          <t>Sale of stock, ownership percentage</t>
        </is>
      </c>
      <c r="B11" s="4" t="inlineStr">
        <is>
          <t>79.50%</t>
        </is>
      </c>
      <c r="C11" s="4" t="inlineStr">
        <is>
          <t>69.10%</t>
        </is>
      </c>
      <c r="D11" s="4" t="inlineStr">
        <is>
          <t>79.50%</t>
        </is>
      </c>
      <c r="E11" s="4" t="inlineStr">
        <is>
          <t>69.10%</t>
        </is>
      </c>
    </row>
    <row r="12">
      <c r="A12" s="4" t="inlineStr">
        <is>
          <t>Brigham LLC | Existing Owners of Brigham Minerals</t>
        </is>
      </c>
    </row>
    <row r="13">
      <c r="A13" s="3" t="inlineStr">
        <is>
          <t>Schedule of Equity Method Investments [Line Items]</t>
        </is>
      </c>
    </row>
    <row r="14">
      <c r="A14" s="4" t="inlineStr">
        <is>
          <t>Sale of stock, ownership percentage</t>
        </is>
      </c>
      <c r="D14" s="4" t="inlineStr">
        <is>
          <t>20.50%</t>
        </is>
      </c>
      <c r="F14" s="4" t="inlineStr">
        <is>
          <t>23.2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s Policies - Schedule of Accounts Receivable (Details) - USD ($) $ in Thousands</t>
        </is>
      </c>
      <c r="B1" s="2" t="inlineStr">
        <is>
          <t>Jun. 30, 2021</t>
        </is>
      </c>
      <c r="C1" s="2" t="inlineStr">
        <is>
          <t>Dec. 31, 2020</t>
        </is>
      </c>
    </row>
    <row r="2">
      <c r="A2" s="3" t="inlineStr">
        <is>
          <t>Accounting Policies [Abstract]</t>
        </is>
      </c>
    </row>
    <row r="3">
      <c r="A3" s="4" t="inlineStr">
        <is>
          <t>Oil and gas sales</t>
        </is>
      </c>
      <c r="B3" s="6" t="n">
        <v>24998</v>
      </c>
      <c r="C3" s="6" t="n">
        <v>17413</v>
      </c>
    </row>
    <row r="4">
      <c r="A4" s="4" t="inlineStr">
        <is>
          <t>Reserve for bad debt</t>
        </is>
      </c>
      <c r="B4" s="5" t="n">
        <v>-770</v>
      </c>
      <c r="C4" s="5" t="n">
        <v>-855</v>
      </c>
    </row>
    <row r="5">
      <c r="A5" s="4" t="inlineStr">
        <is>
          <t>Other</t>
        </is>
      </c>
      <c r="B5" s="5" t="n">
        <v>1444</v>
      </c>
      <c r="C5" s="5" t="n">
        <v>1074</v>
      </c>
    </row>
    <row r="6">
      <c r="A6" s="4" t="inlineStr">
        <is>
          <t>Total accounts receivable</t>
        </is>
      </c>
      <c r="B6" s="6" t="n">
        <v>25672</v>
      </c>
      <c r="C6" s="6" t="n">
        <v>176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of Credit Risk (Details) - custom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Concentration risk, number of customers</t>
        </is>
      </c>
      <c r="B4" s="5" t="n">
        <v>130</v>
      </c>
      <c r="C4" s="5" t="n">
        <v>150</v>
      </c>
      <c r="D4" s="5" t="n">
        <v>130</v>
      </c>
      <c r="E4" s="5" t="n">
        <v>150</v>
      </c>
    </row>
    <row r="5">
      <c r="A5" s="4" t="inlineStr">
        <is>
          <t>Revenue Benchmark | Exxon Mobil Corp | Customer Concentration Risk</t>
        </is>
      </c>
    </row>
    <row r="6">
      <c r="A6" s="3" t="inlineStr">
        <is>
          <t>Concentration Risk [Line Items]</t>
        </is>
      </c>
    </row>
    <row r="7">
      <c r="A7" s="4" t="inlineStr">
        <is>
          <t>Concentration risk (as a percentage)</t>
        </is>
      </c>
      <c r="B7" s="4" t="inlineStr">
        <is>
          <t>14.00%</t>
        </is>
      </c>
      <c r="C7" s="4" t="inlineStr">
        <is>
          <t>12.00%</t>
        </is>
      </c>
      <c r="D7" s="4" t="inlineStr">
        <is>
          <t>15.00%</t>
        </is>
      </c>
      <c r="E7" s="4" t="inlineStr">
        <is>
          <t>9.00%</t>
        </is>
      </c>
    </row>
    <row r="8">
      <c r="A8" s="4" t="inlineStr">
        <is>
          <t>Revenue Benchmark | Occidental Petroleum Corp | Customer Concentration Risk</t>
        </is>
      </c>
    </row>
    <row r="9">
      <c r="A9" s="3" t="inlineStr">
        <is>
          <t>Concentration Risk [Line Items]</t>
        </is>
      </c>
    </row>
    <row r="10">
      <c r="A10" s="4" t="inlineStr">
        <is>
          <t>Concentration risk (as a percentage)</t>
        </is>
      </c>
      <c r="B10" s="4" t="inlineStr">
        <is>
          <t>12.00%</t>
        </is>
      </c>
      <c r="C10" s="4" t="inlineStr">
        <is>
          <t>15.00%</t>
        </is>
      </c>
      <c r="D10" s="4" t="inlineStr">
        <is>
          <t>12.00%</t>
        </is>
      </c>
      <c r="E10" s="4" t="inlineStr">
        <is>
          <t>14.00%</t>
        </is>
      </c>
    </row>
    <row r="11">
      <c r="A11" s="4" t="inlineStr">
        <is>
          <t>Revenue Benchmark | Continental Resources, Inc. | Customer Concentration Risk</t>
        </is>
      </c>
    </row>
    <row r="12">
      <c r="A12" s="3" t="inlineStr">
        <is>
          <t>Concentration Risk [Line Items]</t>
        </is>
      </c>
    </row>
    <row r="13">
      <c r="A13" s="4" t="inlineStr">
        <is>
          <t>Concentration risk (as a percentage)</t>
        </is>
      </c>
      <c r="B13" s="4" t="inlineStr">
        <is>
          <t>10.00%</t>
        </is>
      </c>
      <c r="C13" s="4" t="inlineStr">
        <is>
          <t>6.00%</t>
        </is>
      </c>
      <c r="D13" s="4" t="inlineStr">
        <is>
          <t>10.00%</t>
        </is>
      </c>
      <c r="E13" s="4" t="inlineStr">
        <is>
          <t>8.00%</t>
        </is>
      </c>
    </row>
    <row r="14">
      <c r="A14" s="4" t="inlineStr">
        <is>
          <t>Revenue Benchmark | Royal Dutch Shell PLC | Customer Concentration Risk</t>
        </is>
      </c>
    </row>
    <row r="15">
      <c r="A15" s="3" t="inlineStr">
        <is>
          <t>Concentration Risk [Line Items]</t>
        </is>
      </c>
    </row>
    <row r="16">
      <c r="A16" s="4" t="inlineStr">
        <is>
          <t>Concentration risk (as a percentage)</t>
        </is>
      </c>
      <c r="B16" s="4" t="inlineStr">
        <is>
          <t>7.00%</t>
        </is>
      </c>
      <c r="C16" s="4" t="inlineStr">
        <is>
          <t>10.00%</t>
        </is>
      </c>
      <c r="D16" s="4" t="inlineStr">
        <is>
          <t>8.00%</t>
        </is>
      </c>
      <c r="E16" s="4" t="inlineStr">
        <is>
          <t>14.00%</t>
        </is>
      </c>
    </row>
    <row r="17">
      <c r="A17" s="4" t="inlineStr">
        <is>
          <t>Revenue Benchmark | Top Ten Operators | Customer Concentration Risk</t>
        </is>
      </c>
    </row>
    <row r="18">
      <c r="A18" s="3" t="inlineStr">
        <is>
          <t>Concentration Risk [Line Items]</t>
        </is>
      </c>
    </row>
    <row r="19">
      <c r="A19" s="4" t="inlineStr">
        <is>
          <t>Concentration risk (as a percentage)</t>
        </is>
      </c>
      <c r="B19" s="4" t="inlineStr">
        <is>
          <t>67.00%</t>
        </is>
      </c>
      <c r="C19" s="4" t="inlineStr">
        <is>
          <t>64.00%</t>
        </is>
      </c>
      <c r="D19" s="4" t="inlineStr">
        <is>
          <t>67.00%</t>
        </is>
      </c>
      <c r="E19" s="4" t="inlineStr">
        <is>
          <t>6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 width="28" customWidth="1" min="5" max="5"/>
  </cols>
  <sheetData>
    <row r="1">
      <c r="A1" s="1" t="inlineStr">
        <is>
          <t>Oil and Gas Properties - Narrative (Details)</t>
        </is>
      </c>
      <c r="B1" s="2" t="inlineStr">
        <is>
          <t>3 Months Ended</t>
        </is>
      </c>
      <c r="D1" s="2" t="inlineStr">
        <is>
          <t>6 Months Ended</t>
        </is>
      </c>
    </row>
    <row r="2">
      <c r="B2" s="2" t="inlineStr">
        <is>
          <t>Jun. 30, 2021USD ($)$ / Boe</t>
        </is>
      </c>
      <c r="C2" s="2" t="inlineStr">
        <is>
          <t>Jun. 30, 2020USD ($)$ / Boe</t>
        </is>
      </c>
      <c r="D2" s="2" t="inlineStr">
        <is>
          <t>Jun. 30, 2021USD ($)$ / Boe</t>
        </is>
      </c>
      <c r="E2" s="2" t="inlineStr">
        <is>
          <t>Jun. 30, 2020USD ($)$ / Boe</t>
        </is>
      </c>
    </row>
    <row r="3">
      <c r="A3" s="3" t="inlineStr">
        <is>
          <t>Extractive Industries [Abstract]</t>
        </is>
      </c>
    </row>
    <row r="4">
      <c r="A4" s="4" t="inlineStr">
        <is>
          <t>Capitalized costs</t>
        </is>
      </c>
      <c r="B4" s="6" t="n">
        <v>3000000</v>
      </c>
      <c r="C4" s="6" t="n">
        <v>2600000</v>
      </c>
      <c r="D4" s="6" t="n">
        <v>5700000</v>
      </c>
      <c r="E4" s="6" t="n">
        <v>5000000</v>
      </c>
    </row>
    <row r="5">
      <c r="A5" s="4" t="inlineStr">
        <is>
          <t>Depletion expense</t>
        </is>
      </c>
      <c r="B5" s="6" t="n">
        <v>9000000</v>
      </c>
      <c r="C5" s="6" t="n">
        <v>11100000</v>
      </c>
      <c r="D5" s="6" t="n">
        <v>18300000</v>
      </c>
      <c r="E5" s="6" t="n">
        <v>23300000</v>
      </c>
    </row>
    <row r="6">
      <c r="A6" s="4" t="inlineStr">
        <is>
          <t>Average depletion of proved properties (in dollars per Boe) | $ / Boe</t>
        </is>
      </c>
      <c r="B6" s="8" t="n">
        <v>11.03</v>
      </c>
      <c r="C6" s="8" t="n">
        <v>13.74</v>
      </c>
      <c r="D6" s="8" t="n">
        <v>11.3</v>
      </c>
      <c r="E6" s="8" t="n">
        <v>13.31</v>
      </c>
    </row>
    <row r="7">
      <c r="A7" s="4" t="inlineStr">
        <is>
          <t>Impairment of oil and gas proper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chedule of Oil and Gas Properties (Details) - USD ($) $ in Thousands</t>
        </is>
      </c>
      <c r="B1" s="2" t="inlineStr">
        <is>
          <t>Jun. 30, 2021</t>
        </is>
      </c>
      <c r="C1" s="2" t="inlineStr">
        <is>
          <t>Dec. 31, 2020</t>
        </is>
      </c>
    </row>
    <row r="2">
      <c r="A2" s="3" t="inlineStr">
        <is>
          <t>Oil and gas properties, at cost, using the full cost method of accounting:</t>
        </is>
      </c>
    </row>
    <row r="3">
      <c r="A3" s="4" t="inlineStr">
        <is>
          <t>Unevaluated property</t>
        </is>
      </c>
      <c r="B3" s="6" t="n">
        <v>333082</v>
      </c>
      <c r="C3" s="6" t="n">
        <v>325091</v>
      </c>
    </row>
    <row r="4">
      <c r="A4" s="4" t="inlineStr">
        <is>
          <t>Evaluated property</t>
        </is>
      </c>
      <c r="B4" s="5" t="n">
        <v>520082</v>
      </c>
      <c r="C4" s="5" t="n">
        <v>488301</v>
      </c>
    </row>
    <row r="5">
      <c r="A5" s="4" t="inlineStr">
        <is>
          <t>Total oil and gas properties, at cost</t>
        </is>
      </c>
      <c r="B5" s="5" t="n">
        <v>853164</v>
      </c>
      <c r="C5" s="5" t="n">
        <v>813392</v>
      </c>
    </row>
    <row r="6">
      <c r="A6" s="4" t="inlineStr">
        <is>
          <t>Less accumulated depreciation, depletion, and amortization</t>
        </is>
      </c>
      <c r="B6" s="5" t="n">
        <v>-207875</v>
      </c>
      <c r="C6" s="5" t="n">
        <v>-189546</v>
      </c>
    </row>
    <row r="7">
      <c r="A7" s="4" t="inlineStr">
        <is>
          <t>Total oil and gas properties, net</t>
        </is>
      </c>
      <c r="B7" s="6" t="n">
        <v>645289</v>
      </c>
      <c r="C7" s="6" t="n">
        <v>623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s - Schedule of Acquisition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xtractive Industries [Abstract]</t>
        </is>
      </c>
    </row>
    <row r="4">
      <c r="A4" s="4" t="inlineStr">
        <is>
          <t>Assets acquired, evaluated</t>
        </is>
      </c>
      <c r="B4" s="6" t="n">
        <v>8842</v>
      </c>
      <c r="C4" s="6" t="n">
        <v>9073</v>
      </c>
      <c r="D4" s="6" t="n">
        <v>805</v>
      </c>
      <c r="E4" s="6" t="n">
        <v>9471</v>
      </c>
      <c r="F4" s="6" t="n">
        <v>17915</v>
      </c>
      <c r="G4" s="6" t="n">
        <v>10276</v>
      </c>
    </row>
    <row r="5">
      <c r="A5" s="4" t="inlineStr">
        <is>
          <t>Assets acquired, unevaluated</t>
        </is>
      </c>
      <c r="B5" s="5" t="n">
        <v>5594</v>
      </c>
      <c r="C5" s="5" t="n">
        <v>12776</v>
      </c>
      <c r="D5" s="5" t="n">
        <v>2493</v>
      </c>
      <c r="E5" s="5" t="n">
        <v>15947</v>
      </c>
      <c r="F5" s="5" t="n">
        <v>18370</v>
      </c>
      <c r="G5" s="5" t="n">
        <v>18440</v>
      </c>
    </row>
    <row r="6">
      <c r="A6" s="4" t="inlineStr">
        <is>
          <t>Cash consideration paid</t>
        </is>
      </c>
      <c r="B6" s="6" t="n">
        <v>14436</v>
      </c>
      <c r="C6" s="6" t="n">
        <v>21849</v>
      </c>
      <c r="D6" s="6" t="n">
        <v>3298</v>
      </c>
      <c r="E6" s="6" t="n">
        <v>25418</v>
      </c>
      <c r="F6" s="6" t="n">
        <v>36285</v>
      </c>
      <c r="G6" s="6" t="n">
        <v>2871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Jun. 30, 2021</t>
        </is>
      </c>
      <c r="C1" s="2" t="inlineStr">
        <is>
          <t>Dec. 31, 2020</t>
        </is>
      </c>
    </row>
    <row r="2">
      <c r="A2" s="3" t="inlineStr">
        <is>
          <t>Revenue from Contract with Customer [Abstract]</t>
        </is>
      </c>
    </row>
    <row r="3">
      <c r="A3" s="4" t="inlineStr">
        <is>
          <t>Oil and gas sales</t>
        </is>
      </c>
      <c r="B3" s="6" t="n">
        <v>24998</v>
      </c>
      <c r="C3" s="6" t="n">
        <v>17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Long-Term Debt (Details)</t>
        </is>
      </c>
      <c r="B1" s="2" t="inlineStr">
        <is>
          <t>May 16, 2019</t>
        </is>
      </c>
      <c r="C1" s="2" t="inlineStr">
        <is>
          <t>Jun. 30, 2021USD ($)</t>
        </is>
      </c>
      <c r="D1" s="2" t="inlineStr">
        <is>
          <t>Jun. 30, 2021USD ($)</t>
        </is>
      </c>
      <c r="E1" s="2" t="inlineStr">
        <is>
          <t>Jul. 07, 2021USD ($)</t>
        </is>
      </c>
    </row>
    <row r="2">
      <c r="A2" s="4" t="inlineStr">
        <is>
          <t>Revolving Credit Facility</t>
        </is>
      </c>
    </row>
    <row r="3">
      <c r="A3" s="3" t="inlineStr">
        <is>
          <t>Debt Instrument [Line Items]</t>
        </is>
      </c>
    </row>
    <row r="4">
      <c r="A4" s="4" t="inlineStr">
        <is>
          <t>Weighted average interest rate (as a percent)</t>
        </is>
      </c>
      <c r="C4" s="4" t="inlineStr">
        <is>
          <t>1.98%</t>
        </is>
      </c>
      <c r="D4" s="4" t="inlineStr">
        <is>
          <t>1.95%</t>
        </is>
      </c>
    </row>
    <row r="5">
      <c r="A5" s="4" t="inlineStr">
        <is>
          <t>Line of credit, borrowing base</t>
        </is>
      </c>
      <c r="C5" s="6" t="n">
        <v>135000000</v>
      </c>
      <c r="D5" s="6" t="n">
        <v>135000000</v>
      </c>
    </row>
    <row r="6">
      <c r="A6" s="4" t="inlineStr">
        <is>
          <t>Line of credit, outstanding borrowings</t>
        </is>
      </c>
      <c r="C6" s="5" t="n">
        <v>43000000</v>
      </c>
      <c r="D6" s="5" t="n">
        <v>43000000</v>
      </c>
    </row>
    <row r="7">
      <c r="A7" s="4" t="inlineStr">
        <is>
          <t>Line of credit, availability for future borrowings</t>
        </is>
      </c>
      <c r="C7" s="6" t="n">
        <v>92000000</v>
      </c>
      <c r="D7" s="6" t="n">
        <v>92000000</v>
      </c>
    </row>
    <row r="8">
      <c r="A8" s="4" t="inlineStr">
        <is>
          <t>Revolving Credit Facility | Subsequent Event</t>
        </is>
      </c>
    </row>
    <row r="9">
      <c r="A9" s="3" t="inlineStr">
        <is>
          <t>Debt Instrument [Line Items]</t>
        </is>
      </c>
    </row>
    <row r="10">
      <c r="A10" s="4" t="inlineStr">
        <is>
          <t>Line of credit, borrowing base</t>
        </is>
      </c>
      <c r="E10" s="6" t="n">
        <v>165000000</v>
      </c>
    </row>
    <row r="11">
      <c r="A11" s="4" t="inlineStr">
        <is>
          <t>Brigham Resources, LLC | New Revolving Credit Facility</t>
        </is>
      </c>
    </row>
    <row r="12">
      <c r="A12" s="3" t="inlineStr">
        <is>
          <t>Debt Instrument [Line Items]</t>
        </is>
      </c>
    </row>
    <row r="13">
      <c r="A13" s="4" t="inlineStr">
        <is>
          <t>Debt instrument, covenant, current ratio, minimum</t>
        </is>
      </c>
      <c r="B13" s="5" t="n">
        <v>1</v>
      </c>
    </row>
    <row r="14">
      <c r="A14" s="4" t="inlineStr">
        <is>
          <t>Debt instrument, covenant, total net funded debt to consolidated EBITDA ratio, maximum</t>
        </is>
      </c>
      <c r="B14" s="5" t="n">
        <v>4</v>
      </c>
    </row>
    <row r="15">
      <c r="A15" s="4" t="inlineStr">
        <is>
          <t>Brigham Resources, LLC | New Revolving Credit Facility | Interest period, one month</t>
        </is>
      </c>
    </row>
    <row r="16">
      <c r="A16" s="3" t="inlineStr">
        <is>
          <t>Debt Instrument [Line Items]</t>
        </is>
      </c>
    </row>
    <row r="17">
      <c r="A17" s="4" t="inlineStr">
        <is>
          <t>Interest period (in months)</t>
        </is>
      </c>
      <c r="B17" s="4" t="inlineStr">
        <is>
          <t>1 month</t>
        </is>
      </c>
    </row>
    <row r="18">
      <c r="A18" s="4" t="inlineStr">
        <is>
          <t>Brigham Resources, LLC | New Revolving Credit Facility | Interest period, two months</t>
        </is>
      </c>
    </row>
    <row r="19">
      <c r="A19" s="3" t="inlineStr">
        <is>
          <t>Debt Instrument [Line Items]</t>
        </is>
      </c>
    </row>
    <row r="20">
      <c r="A20" s="4" t="inlineStr">
        <is>
          <t>Interest period (in months)</t>
        </is>
      </c>
      <c r="B20" s="4" t="inlineStr">
        <is>
          <t>2 months</t>
        </is>
      </c>
    </row>
    <row r="21">
      <c r="A21" s="4" t="inlineStr">
        <is>
          <t>Brigham Resources, LLC | New Revolving Credit Facility | Interest period, three months</t>
        </is>
      </c>
    </row>
    <row r="22">
      <c r="A22" s="3" t="inlineStr">
        <is>
          <t>Debt Instrument [Line Items]</t>
        </is>
      </c>
    </row>
    <row r="23">
      <c r="A23" s="4" t="inlineStr">
        <is>
          <t>Interest period (in months)</t>
        </is>
      </c>
      <c r="B23" s="4" t="inlineStr">
        <is>
          <t>3 months</t>
        </is>
      </c>
    </row>
    <row r="24">
      <c r="A24" s="4" t="inlineStr">
        <is>
          <t>Brigham Resources, LLC | New Revolving Credit Facility | Interest period, six months</t>
        </is>
      </c>
    </row>
    <row r="25">
      <c r="A25" s="3" t="inlineStr">
        <is>
          <t>Debt Instrument [Line Items]</t>
        </is>
      </c>
    </row>
    <row r="26">
      <c r="A26" s="4" t="inlineStr">
        <is>
          <t>Interest period (in months)</t>
        </is>
      </c>
      <c r="B26" s="4" t="inlineStr">
        <is>
          <t>6 months</t>
        </is>
      </c>
    </row>
    <row r="27">
      <c r="A27" s="4" t="inlineStr">
        <is>
          <t>Brigham Resources, LLC | New Revolving Credit Facility | Interest period, twelve months</t>
        </is>
      </c>
    </row>
    <row r="28">
      <c r="A28" s="3" t="inlineStr">
        <is>
          <t>Debt Instrument [Line Items]</t>
        </is>
      </c>
    </row>
    <row r="29">
      <c r="A29" s="4" t="inlineStr">
        <is>
          <t>Interest period (in months)</t>
        </is>
      </c>
      <c r="B29" s="4" t="inlineStr">
        <is>
          <t>12 months</t>
        </is>
      </c>
    </row>
    <row r="30">
      <c r="A30" s="4" t="inlineStr">
        <is>
          <t>Brigham Resources, LLC | New Revolving Credit Facility | Minimum</t>
        </is>
      </c>
    </row>
    <row r="31">
      <c r="A31" s="3" t="inlineStr">
        <is>
          <t>Debt Instrument [Line Items]</t>
        </is>
      </c>
    </row>
    <row r="32">
      <c r="A32" s="4" t="inlineStr">
        <is>
          <t>Commitment fee, percentage</t>
        </is>
      </c>
      <c r="B32" s="4" t="inlineStr">
        <is>
          <t>0.375%</t>
        </is>
      </c>
    </row>
    <row r="33">
      <c r="A33" s="4" t="inlineStr">
        <is>
          <t>Brigham Resources, LLC | New Revolving Credit Facility | Maximum</t>
        </is>
      </c>
    </row>
    <row r="34">
      <c r="A34" s="3" t="inlineStr">
        <is>
          <t>Debt Instrument [Line Items]</t>
        </is>
      </c>
    </row>
    <row r="35">
      <c r="A35" s="4" t="inlineStr">
        <is>
          <t>Commitment fee, percentage</t>
        </is>
      </c>
      <c r="B35" s="4" t="inlineStr">
        <is>
          <t>0.50%</t>
        </is>
      </c>
    </row>
    <row r="36">
      <c r="A36" s="4" t="inlineStr">
        <is>
          <t>Brigham Resources, LLC | New Revolving Credit Facility | London Interbank Offered Rate (LIBOR) | Minimum</t>
        </is>
      </c>
    </row>
    <row r="37">
      <c r="A37" s="3" t="inlineStr">
        <is>
          <t>Debt Instrument [Line Items]</t>
        </is>
      </c>
    </row>
    <row r="38">
      <c r="A38" s="4" t="inlineStr">
        <is>
          <t>Basis spread on variable rate (as a percent)</t>
        </is>
      </c>
      <c r="B38" s="4" t="inlineStr">
        <is>
          <t>1.75%</t>
        </is>
      </c>
    </row>
    <row r="39">
      <c r="A39" s="4" t="inlineStr">
        <is>
          <t>Brigham Resources, LLC | New Revolving Credit Facility | London Interbank Offered Rate (LIBOR) | Maximum</t>
        </is>
      </c>
    </row>
    <row r="40">
      <c r="A40" s="3" t="inlineStr">
        <is>
          <t>Debt Instrument [Line Items]</t>
        </is>
      </c>
    </row>
    <row r="41">
      <c r="A41" s="4" t="inlineStr">
        <is>
          <t>Basis spread on variable rate (as a percent)</t>
        </is>
      </c>
      <c r="B41" s="4" t="inlineStr">
        <is>
          <t>2.75%</t>
        </is>
      </c>
    </row>
    <row r="42">
      <c r="A42" s="4" t="inlineStr">
        <is>
          <t>Brigham Resources, LLC | New Revolving Credit Facility | Adjusted Base Rate | Minimum</t>
        </is>
      </c>
    </row>
    <row r="43">
      <c r="A43" s="3" t="inlineStr">
        <is>
          <t>Debt Instrument [Line Items]</t>
        </is>
      </c>
    </row>
    <row r="44">
      <c r="A44" s="4" t="inlineStr">
        <is>
          <t>Basis spread on variable rate (as a percent)</t>
        </is>
      </c>
      <c r="B44" s="4" t="inlineStr">
        <is>
          <t>0.75%</t>
        </is>
      </c>
    </row>
    <row r="45">
      <c r="A45" s="4" t="inlineStr">
        <is>
          <t>Brigham Resources, LLC | New Revolving Credit Facility | Adjusted Base Rate | Maximum</t>
        </is>
      </c>
    </row>
    <row r="46">
      <c r="A46" s="3" t="inlineStr">
        <is>
          <t>Debt Instrument [Line Items]</t>
        </is>
      </c>
    </row>
    <row r="47">
      <c r="A47" s="4" t="inlineStr">
        <is>
          <t>Basis spread on variable rate (as a percent)</t>
        </is>
      </c>
      <c r="B47" s="4" t="inlineStr">
        <is>
          <t>1.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4" customWidth="1" min="2" max="2"/>
    <col width="20" customWidth="1" min="3" max="3"/>
    <col width="20" customWidth="1" min="4" max="4"/>
  </cols>
  <sheetData>
    <row r="1">
      <c r="A1" s="1" t="inlineStr">
        <is>
          <t>Equity - Narrative (Details)</t>
        </is>
      </c>
      <c r="B1" s="2" t="inlineStr">
        <is>
          <t>6 Months Ended</t>
        </is>
      </c>
    </row>
    <row r="2">
      <c r="B2" s="2" t="inlineStr">
        <is>
          <t>Jun. 30, 2021voteshares</t>
        </is>
      </c>
      <c r="C2" s="2" t="inlineStr">
        <is>
          <t>Jun. 30, 2020shares</t>
        </is>
      </c>
      <c r="D2" s="2" t="inlineStr">
        <is>
          <t>Dec. 31, 2020shares</t>
        </is>
      </c>
    </row>
    <row r="3">
      <c r="A3" s="3" t="inlineStr">
        <is>
          <t>Class of Stock [Line Items]</t>
        </is>
      </c>
    </row>
    <row r="4">
      <c r="A4" s="4" t="inlineStr">
        <is>
          <t>Treasury stock (in shares)</t>
        </is>
      </c>
      <c r="B4" s="5" t="n">
        <v>436630</v>
      </c>
      <c r="D4" s="5" t="n">
        <v>436630</v>
      </c>
    </row>
    <row r="5">
      <c r="A5" s="4" t="inlineStr">
        <is>
          <t>Common Class A</t>
        </is>
      </c>
    </row>
    <row r="6">
      <c r="A6" s="3" t="inlineStr">
        <is>
          <t>Class of Stock [Line Items]</t>
        </is>
      </c>
    </row>
    <row r="7">
      <c r="A7" s="4" t="inlineStr">
        <is>
          <t>Common stock outstanding (in shares)</t>
        </is>
      </c>
      <c r="B7" s="5" t="n">
        <v>45133791</v>
      </c>
      <c r="D7" s="5" t="n">
        <v>43558494</v>
      </c>
    </row>
    <row r="8">
      <c r="A8" s="4" t="inlineStr">
        <is>
          <t>Number of votes per share (vote) | vote</t>
        </is>
      </c>
      <c r="B8" s="5" t="n">
        <v>1</v>
      </c>
    </row>
    <row r="9">
      <c r="A9" s="4" t="inlineStr">
        <is>
          <t>Treasury stock (in shares)</t>
        </is>
      </c>
      <c r="B9" s="5" t="n">
        <v>436630</v>
      </c>
    </row>
    <row r="10">
      <c r="A10" s="4" t="inlineStr">
        <is>
          <t>Common Class B</t>
        </is>
      </c>
    </row>
    <row r="11">
      <c r="A11" s="3" t="inlineStr">
        <is>
          <t>Class of Stock [Line Items]</t>
        </is>
      </c>
    </row>
    <row r="12">
      <c r="A12" s="4" t="inlineStr">
        <is>
          <t>Common stock outstanding (in shares)</t>
        </is>
      </c>
      <c r="B12" s="5" t="n">
        <v>11652761</v>
      </c>
      <c r="D12" s="5" t="n">
        <v>13167687</v>
      </c>
    </row>
    <row r="13">
      <c r="A13" s="4" t="inlineStr">
        <is>
          <t>Number of votes per share (vote) | vote</t>
        </is>
      </c>
      <c r="B13" s="5" t="n">
        <v>1</v>
      </c>
    </row>
    <row r="14">
      <c r="A14" s="4" t="inlineStr">
        <is>
          <t>Performance-Based Restricted Stock Units</t>
        </is>
      </c>
    </row>
    <row r="15">
      <c r="A15" s="3" t="inlineStr">
        <is>
          <t>Class of Stock [Line Items]</t>
        </is>
      </c>
    </row>
    <row r="16">
      <c r="A16" s="4" t="inlineStr">
        <is>
          <t>Shares granted during period (in shares)</t>
        </is>
      </c>
      <c r="C16" s="5" t="n">
        <v>11878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7811</v>
      </c>
      <c r="C4" s="6" t="n">
        <v>12605</v>
      </c>
      <c r="D4" s="6" t="n">
        <v>71584</v>
      </c>
      <c r="E4" s="6" t="n">
        <v>44885</v>
      </c>
    </row>
    <row r="5">
      <c r="A5" s="3" t="inlineStr">
        <is>
          <t>OPERATING EXPENSES</t>
        </is>
      </c>
    </row>
    <row r="6">
      <c r="A6" s="4" t="inlineStr">
        <is>
          <t>Gathering, transportation and marketing</t>
        </is>
      </c>
      <c r="B6" s="5" t="n">
        <v>1593</v>
      </c>
      <c r="C6" s="5" t="n">
        <v>1625</v>
      </c>
      <c r="D6" s="5" t="n">
        <v>3326</v>
      </c>
      <c r="E6" s="5" t="n">
        <v>3404</v>
      </c>
    </row>
    <row r="7">
      <c r="A7" s="4" t="inlineStr">
        <is>
          <t>Severance and ad valorem taxes</t>
        </is>
      </c>
      <c r="B7" s="5" t="n">
        <v>2300</v>
      </c>
      <c r="C7" s="5" t="n">
        <v>1034</v>
      </c>
      <c r="D7" s="5" t="n">
        <v>4133</v>
      </c>
      <c r="E7" s="5" t="n">
        <v>2786</v>
      </c>
    </row>
    <row r="8">
      <c r="A8" s="4" t="inlineStr">
        <is>
          <t>Depreciation, depletion, and amortization</t>
        </is>
      </c>
      <c r="B8" s="5" t="n">
        <v>9080</v>
      </c>
      <c r="C8" s="5" t="n">
        <v>11200</v>
      </c>
      <c r="D8" s="5" t="n">
        <v>18447</v>
      </c>
      <c r="E8" s="5" t="n">
        <v>24026</v>
      </c>
    </row>
    <row r="9">
      <c r="A9" s="4" t="inlineStr">
        <is>
          <t>General and administrative</t>
        </is>
      </c>
      <c r="B9" s="5" t="n">
        <v>5697</v>
      </c>
      <c r="C9" s="5" t="n">
        <v>5890</v>
      </c>
      <c r="D9" s="5" t="n">
        <v>11139</v>
      </c>
      <c r="E9" s="5" t="n">
        <v>11400</v>
      </c>
    </row>
    <row r="10">
      <c r="A10" s="4" t="inlineStr">
        <is>
          <t>Total operating expenses</t>
        </is>
      </c>
      <c r="B10" s="5" t="n">
        <v>18670</v>
      </c>
      <c r="C10" s="5" t="n">
        <v>19749</v>
      </c>
      <c r="D10" s="5" t="n">
        <v>37045</v>
      </c>
      <c r="E10" s="5" t="n">
        <v>41616</v>
      </c>
    </row>
    <row r="11">
      <c r="A11" s="4" t="inlineStr">
        <is>
          <t>INCOME (LOSS) FROM OPERATIONS</t>
        </is>
      </c>
      <c r="B11" s="5" t="n">
        <v>19141</v>
      </c>
      <c r="C11" s="5" t="n">
        <v>-7144</v>
      </c>
      <c r="D11" s="5" t="n">
        <v>34539</v>
      </c>
      <c r="E11" s="5" t="n">
        <v>3269</v>
      </c>
    </row>
    <row r="12">
      <c r="A12" s="4" t="inlineStr">
        <is>
          <t>Interest expense, net</t>
        </is>
      </c>
      <c r="B12" s="5" t="n">
        <v>-387</v>
      </c>
      <c r="C12" s="5" t="n">
        <v>-545</v>
      </c>
      <c r="D12" s="5" t="n">
        <v>-654</v>
      </c>
      <c r="E12" s="5" t="n">
        <v>-577</v>
      </c>
    </row>
    <row r="13">
      <c r="A13" s="4" t="inlineStr">
        <is>
          <t>Other income, net</t>
        </is>
      </c>
      <c r="B13" s="5" t="n">
        <v>2</v>
      </c>
      <c r="C13" s="5" t="n">
        <v>23</v>
      </c>
      <c r="D13" s="5" t="n">
        <v>15</v>
      </c>
      <c r="E13" s="5" t="n">
        <v>25</v>
      </c>
    </row>
    <row r="14">
      <c r="A14" s="4" t="inlineStr">
        <is>
          <t>Income (loss) before income taxes</t>
        </is>
      </c>
      <c r="B14" s="5" t="n">
        <v>18756</v>
      </c>
      <c r="C14" s="5" t="n">
        <v>-7666</v>
      </c>
      <c r="D14" s="5" t="n">
        <v>33900</v>
      </c>
      <c r="E14" s="5" t="n">
        <v>2717</v>
      </c>
    </row>
    <row r="15">
      <c r="A15" s="4" t="inlineStr">
        <is>
          <t>Income tax expense (benefit)</t>
        </is>
      </c>
      <c r="B15" s="5" t="n">
        <v>3430</v>
      </c>
      <c r="C15" s="5" t="n">
        <v>-850</v>
      </c>
      <c r="D15" s="5" t="n">
        <v>6503</v>
      </c>
      <c r="E15" s="5" t="n">
        <v>732</v>
      </c>
    </row>
    <row r="16">
      <c r="A16" s="4" t="inlineStr">
        <is>
          <t>NET INCOME (LOSS)</t>
        </is>
      </c>
      <c r="B16" s="5" t="n">
        <v>15326</v>
      </c>
      <c r="C16" s="5" t="n">
        <v>-6816</v>
      </c>
      <c r="D16" s="5" t="n">
        <v>27397</v>
      </c>
      <c r="E16" s="5" t="n">
        <v>1985</v>
      </c>
    </row>
    <row r="17">
      <c r="A17" s="4" t="inlineStr">
        <is>
          <t>Less: net (income) loss attributable to non-controlling interest</t>
        </is>
      </c>
      <c r="B17" s="5" t="n">
        <v>-4138</v>
      </c>
      <c r="C17" s="5" t="n">
        <v>2766</v>
      </c>
      <c r="D17" s="5" t="n">
        <v>-7613</v>
      </c>
      <c r="E17" s="5" t="n">
        <v>-1329</v>
      </c>
    </row>
    <row r="18">
      <c r="A18" s="4" t="inlineStr">
        <is>
          <t>Net income (loss) attributable to Brigham Minerals, Inc. shareholders</t>
        </is>
      </c>
      <c r="B18" s="6" t="n">
        <v>11188</v>
      </c>
      <c r="C18" s="6" t="n">
        <v>-4050</v>
      </c>
      <c r="D18" s="6" t="n">
        <v>19784</v>
      </c>
      <c r="E18" s="6" t="n">
        <v>656</v>
      </c>
    </row>
    <row r="19">
      <c r="A19" s="3" t="inlineStr">
        <is>
          <t>NET INCOME (LOSS) PER COMMON SHARE</t>
        </is>
      </c>
    </row>
    <row r="20">
      <c r="A20" s="4" t="inlineStr">
        <is>
          <t>Basic (in dollars per share)</t>
        </is>
      </c>
      <c r="B20" s="7" t="n">
        <v>0.25</v>
      </c>
      <c r="C20" s="7" t="n">
        <v>-0.11</v>
      </c>
      <c r="D20" s="7" t="n">
        <v>0.45</v>
      </c>
      <c r="E20" s="7" t="n">
        <v>0.02</v>
      </c>
    </row>
    <row r="21">
      <c r="A21" s="4" t="inlineStr">
        <is>
          <t>Diluted (in dollars per share)</t>
        </is>
      </c>
      <c r="B21" s="7" t="n">
        <v>0.25</v>
      </c>
      <c r="C21" s="7" t="n">
        <v>-0.11</v>
      </c>
      <c r="D21" s="7" t="n">
        <v>0.44</v>
      </c>
      <c r="E21" s="7" t="n">
        <v>0.02</v>
      </c>
    </row>
    <row r="22">
      <c r="A22" s="3" t="inlineStr">
        <is>
          <t>WEIGHTED AVERAGE COMMON SHARES OUTSTANDING</t>
        </is>
      </c>
    </row>
    <row r="23">
      <c r="A23" s="4" t="inlineStr">
        <is>
          <t>Basic (in shares)</t>
        </is>
      </c>
      <c r="B23" s="5" t="n">
        <v>43916</v>
      </c>
      <c r="C23" s="5" t="n">
        <v>35282</v>
      </c>
      <c r="D23" s="5" t="n">
        <v>43717</v>
      </c>
      <c r="E23" s="5" t="n">
        <v>34631</v>
      </c>
    </row>
    <row r="24">
      <c r="A24" s="4" t="inlineStr">
        <is>
          <t>Diluted (in shares)</t>
        </is>
      </c>
      <c r="B24" s="5" t="n">
        <v>45281</v>
      </c>
      <c r="C24" s="5" t="n">
        <v>35282</v>
      </c>
      <c r="D24" s="5" t="n">
        <v>45091</v>
      </c>
      <c r="E24" s="5" t="n">
        <v>34631</v>
      </c>
    </row>
    <row r="25">
      <c r="A25" s="4" t="inlineStr">
        <is>
          <t>Mineral and royalty revenues</t>
        </is>
      </c>
    </row>
    <row r="26">
      <c r="A26" s="3" t="inlineStr">
        <is>
          <t>REVENUES</t>
        </is>
      </c>
    </row>
    <row r="27">
      <c r="A27" s="4" t="inlineStr">
        <is>
          <t>Total revenues</t>
        </is>
      </c>
      <c r="B27" s="6" t="n">
        <v>37005</v>
      </c>
      <c r="C27" s="6" t="n">
        <v>12543</v>
      </c>
      <c r="D27" s="6" t="n">
        <v>69181</v>
      </c>
      <c r="E27" s="6" t="n">
        <v>40917</v>
      </c>
    </row>
    <row r="28">
      <c r="A28" s="4" t="inlineStr">
        <is>
          <t>Lease bonus and other revenues</t>
        </is>
      </c>
    </row>
    <row r="29">
      <c r="A29" s="3" t="inlineStr">
        <is>
          <t>REVENUES</t>
        </is>
      </c>
    </row>
    <row r="30">
      <c r="A30" s="4" t="inlineStr">
        <is>
          <t>Total revenues</t>
        </is>
      </c>
      <c r="B30" s="6" t="n">
        <v>806</v>
      </c>
      <c r="C30" s="6" t="n">
        <v>62</v>
      </c>
      <c r="D30" s="6" t="n">
        <v>2403</v>
      </c>
      <c r="E30" s="6" t="n">
        <v>3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Basic net income (loss) attributable to Brigham Minerals, Inc. shareholders</t>
        </is>
      </c>
      <c r="B4" s="6" t="n">
        <v>11188</v>
      </c>
      <c r="C4" s="6" t="n">
        <v>-4050</v>
      </c>
      <c r="D4" s="6" t="n">
        <v>19784</v>
      </c>
      <c r="E4" s="6" t="n">
        <v>656</v>
      </c>
    </row>
    <row r="5">
      <c r="A5" s="3" t="inlineStr">
        <is>
          <t>Denominator:</t>
        </is>
      </c>
    </row>
    <row r="6">
      <c r="A6" s="4" t="inlineStr">
        <is>
          <t>Basic weighted average shares outstanding (in shares)</t>
        </is>
      </c>
      <c r="B6" s="5" t="n">
        <v>43916</v>
      </c>
      <c r="C6" s="5" t="n">
        <v>35282</v>
      </c>
      <c r="D6" s="5" t="n">
        <v>43717</v>
      </c>
      <c r="E6" s="5" t="n">
        <v>34631</v>
      </c>
    </row>
    <row r="7">
      <c r="A7" s="4" t="inlineStr">
        <is>
          <t>Basic EPS attributable to Brigham Minerals, Inc. shareholders (in dollars per share)</t>
        </is>
      </c>
      <c r="B7" s="7" t="n">
        <v>0.25</v>
      </c>
      <c r="C7" s="7" t="n">
        <v>-0.11</v>
      </c>
      <c r="D7" s="7" t="n">
        <v>0.45</v>
      </c>
      <c r="E7" s="7" t="n">
        <v>0.02</v>
      </c>
    </row>
    <row r="8">
      <c r="A8" s="3" t="inlineStr">
        <is>
          <t>Numerator:</t>
        </is>
      </c>
    </row>
    <row r="9">
      <c r="A9" s="4" t="inlineStr">
        <is>
          <t>Effects of dilutive securities</t>
        </is>
      </c>
      <c r="B9" s="6" t="n">
        <v>0</v>
      </c>
      <c r="C9" s="6" t="n">
        <v>0</v>
      </c>
      <c r="D9" s="6" t="n">
        <v>0</v>
      </c>
      <c r="E9" s="6" t="n">
        <v>0</v>
      </c>
    </row>
    <row r="10">
      <c r="A10" s="4" t="inlineStr">
        <is>
          <t>Diluted net income (loss) attributable to Brigham Minerals, Inc. shareholders</t>
        </is>
      </c>
      <c r="B10" s="6" t="n">
        <v>11188</v>
      </c>
      <c r="C10" s="6" t="n">
        <v>-4050</v>
      </c>
      <c r="D10" s="6" t="n">
        <v>19784</v>
      </c>
      <c r="E10" s="6" t="n">
        <v>656</v>
      </c>
    </row>
    <row r="11">
      <c r="A11" s="3" t="inlineStr">
        <is>
          <t>Denominator:</t>
        </is>
      </c>
    </row>
    <row r="12">
      <c r="A12" s="4" t="inlineStr">
        <is>
          <t>Basic weighted average shares outstanding (in shares)</t>
        </is>
      </c>
      <c r="B12" s="5" t="n">
        <v>43916</v>
      </c>
      <c r="C12" s="5" t="n">
        <v>35282</v>
      </c>
      <c r="D12" s="5" t="n">
        <v>43717</v>
      </c>
      <c r="E12" s="5" t="n">
        <v>34631</v>
      </c>
    </row>
    <row r="13">
      <c r="A13" s="3" t="inlineStr">
        <is>
          <t>Effects of dilutive securities:</t>
        </is>
      </c>
    </row>
    <row r="14">
      <c r="A14" s="4" t="inlineStr">
        <is>
          <t>Unvested PSU's (in shares)</t>
        </is>
      </c>
      <c r="B14" s="5" t="n">
        <v>1107</v>
      </c>
      <c r="C14" s="5" t="n">
        <v>0</v>
      </c>
      <c r="D14" s="5" t="n">
        <v>1023</v>
      </c>
      <c r="E14" s="5" t="n">
        <v>0</v>
      </c>
    </row>
    <row r="15">
      <c r="A15" s="4" t="inlineStr">
        <is>
          <t>Unvested RSU's (in shares)</t>
        </is>
      </c>
      <c r="B15" s="5" t="n">
        <v>258</v>
      </c>
      <c r="C15" s="5" t="n">
        <v>0</v>
      </c>
      <c r="D15" s="5" t="n">
        <v>351</v>
      </c>
      <c r="E15" s="5" t="n">
        <v>0</v>
      </c>
    </row>
    <row r="16">
      <c r="A16" s="4" t="inlineStr">
        <is>
          <t>Diluted weighted average shares outstanding (in shares)</t>
        </is>
      </c>
      <c r="B16" s="5" t="n">
        <v>45281</v>
      </c>
      <c r="C16" s="5" t="n">
        <v>35282</v>
      </c>
      <c r="D16" s="5" t="n">
        <v>45091</v>
      </c>
      <c r="E16" s="5" t="n">
        <v>34631</v>
      </c>
    </row>
    <row r="17">
      <c r="A17" s="4" t="inlineStr">
        <is>
          <t>Diluted EPS attributable to Brigham Minerals, Inc. shareholders (in dollars per share)</t>
        </is>
      </c>
      <c r="B17" s="7" t="n">
        <v>0.25</v>
      </c>
      <c r="C17" s="7" t="n">
        <v>-0.11</v>
      </c>
      <c r="D17" s="7" t="n">
        <v>0.44</v>
      </c>
      <c r="E17" s="7" t="n">
        <v>0.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0" customWidth="1" min="2" max="2"/>
    <col width="14" customWidth="1" min="3" max="3"/>
    <col width="14" customWidth="1" min="4" max="4"/>
    <col width="18" customWidth="1" min="5" max="5"/>
    <col width="14" customWidth="1" min="6" max="6"/>
    <col width="14" customWidth="1" min="7" max="7"/>
  </cols>
  <sheetData>
    <row r="1">
      <c r="A1" s="1" t="inlineStr">
        <is>
          <t>Temporary equity and Noncontrolling Interest - Narrative (Details)</t>
        </is>
      </c>
      <c r="B1" s="2" t="inlineStr">
        <is>
          <t>Apr. 17, 2019shares</t>
        </is>
      </c>
      <c r="C1" s="2" t="inlineStr">
        <is>
          <t>Jun. 30, 2021</t>
        </is>
      </c>
      <c r="D1" s="2" t="inlineStr">
        <is>
          <t>Jun. 30, 2020</t>
        </is>
      </c>
      <c r="E1" s="2" t="inlineStr">
        <is>
          <t>Jun. 30, 2021vote</t>
        </is>
      </c>
      <c r="F1" s="2" t="inlineStr">
        <is>
          <t>Jun. 30, 2020</t>
        </is>
      </c>
      <c r="G1" s="2" t="inlineStr">
        <is>
          <t>Dec. 31, 2020</t>
        </is>
      </c>
    </row>
    <row r="2">
      <c r="A2" s="3" t="inlineStr">
        <is>
          <t>Temporary Equity [Line Items]</t>
        </is>
      </c>
    </row>
    <row r="3">
      <c r="A3" s="4" t="inlineStr">
        <is>
          <t>Sale of stock, ownership percentage</t>
        </is>
      </c>
      <c r="E3" s="4" t="inlineStr">
        <is>
          <t>79.50%</t>
        </is>
      </c>
    </row>
    <row r="4">
      <c r="A4" s="4" t="inlineStr">
        <is>
          <t>Common Class B</t>
        </is>
      </c>
    </row>
    <row r="5">
      <c r="A5" s="3" t="inlineStr">
        <is>
          <t>Temporary Equity [Line Items]</t>
        </is>
      </c>
    </row>
    <row r="6">
      <c r="A6" s="4" t="inlineStr">
        <is>
          <t>Number of votes per share (vote)</t>
        </is>
      </c>
      <c r="E6" s="5" t="n">
        <v>1</v>
      </c>
    </row>
    <row r="7">
      <c r="A7" s="4" t="inlineStr">
        <is>
          <t>Common Class A</t>
        </is>
      </c>
    </row>
    <row r="8">
      <c r="A8" s="3" t="inlineStr">
        <is>
          <t>Temporary Equity [Line Items]</t>
        </is>
      </c>
    </row>
    <row r="9">
      <c r="A9" s="4" t="inlineStr">
        <is>
          <t>Number of votes per share (vote)</t>
        </is>
      </c>
      <c r="E9" s="5" t="n">
        <v>1</v>
      </c>
    </row>
    <row r="10">
      <c r="A10" s="4" t="inlineStr">
        <is>
          <t>Conversion of stock, shares received (in shares) | shares</t>
        </is>
      </c>
      <c r="B10" s="5" t="n">
        <v>1</v>
      </c>
    </row>
    <row r="11">
      <c r="A11" s="4" t="inlineStr">
        <is>
          <t>Existing Owners of Brigham Minerals | Common Class B</t>
        </is>
      </c>
    </row>
    <row r="12">
      <c r="A12" s="3" t="inlineStr">
        <is>
          <t>Temporary Equity [Line Items]</t>
        </is>
      </c>
    </row>
    <row r="13">
      <c r="A13" s="4" t="inlineStr">
        <is>
          <t>Number of votes per share (vote)</t>
        </is>
      </c>
      <c r="E13" s="5" t="n">
        <v>1</v>
      </c>
    </row>
    <row r="14">
      <c r="A14" s="4" t="inlineStr">
        <is>
          <t>Brigham LLC</t>
        </is>
      </c>
    </row>
    <row r="15">
      <c r="A15" s="3" t="inlineStr">
        <is>
          <t>Temporary Equity [Line Items]</t>
        </is>
      </c>
    </row>
    <row r="16">
      <c r="A16" s="4" t="inlineStr">
        <is>
          <t>Sale of stock, ownership percentage</t>
        </is>
      </c>
      <c r="C16" s="4" t="inlineStr">
        <is>
          <t>79.50%</t>
        </is>
      </c>
      <c r="D16" s="4" t="inlineStr">
        <is>
          <t>69.10%</t>
        </is>
      </c>
      <c r="E16" s="4" t="inlineStr">
        <is>
          <t>79.50%</t>
        </is>
      </c>
      <c r="F16" s="4" t="inlineStr">
        <is>
          <t>69.10%</t>
        </is>
      </c>
    </row>
    <row r="17">
      <c r="A17" s="4" t="inlineStr">
        <is>
          <t>Brigham LLC | Existing Owners of Brigham Minerals</t>
        </is>
      </c>
    </row>
    <row r="18">
      <c r="A18" s="3" t="inlineStr">
        <is>
          <t>Temporary Equity [Line Items]</t>
        </is>
      </c>
    </row>
    <row r="19">
      <c r="A19" s="4" t="inlineStr">
        <is>
          <t>Sale of stock, ownership percentage</t>
        </is>
      </c>
      <c r="E19" s="4" t="inlineStr">
        <is>
          <t>20.50%</t>
        </is>
      </c>
      <c r="G19" s="4" t="inlineStr">
        <is>
          <t>23.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Temporary equity and Noncontrolling Interest - Schedule of Temporary Equity Adjustments (Details) - USD ($) $ / shares in Units, $ in Thousands</t>
        </is>
      </c>
      <c r="B1" s="2" t="inlineStr">
        <is>
          <t>1 Months Ended</t>
        </is>
      </c>
      <c r="C1" s="2" t="inlineStr">
        <is>
          <t>2 Months Ended</t>
        </is>
      </c>
      <c r="D1" s="2" t="inlineStr">
        <is>
          <t>3 Months Ended</t>
        </is>
      </c>
    </row>
    <row r="2">
      <c r="B2" s="2" t="inlineStr">
        <is>
          <t>Mar. 31, 2021</t>
        </is>
      </c>
      <c r="C2" s="2" t="inlineStr">
        <is>
          <t>Feb. 18, 2021</t>
        </is>
      </c>
      <c r="D2" s="2" t="inlineStr">
        <is>
          <t>Mar. 31, 2021</t>
        </is>
      </c>
      <c r="E2" s="2" t="inlineStr">
        <is>
          <t>Jun. 30, 2020</t>
        </is>
      </c>
      <c r="F2" s="2" t="inlineStr">
        <is>
          <t>Mar. 31, 2020</t>
        </is>
      </c>
      <c r="G2" s="2" t="inlineStr">
        <is>
          <t>Dec. 31, 2020</t>
        </is>
      </c>
    </row>
    <row r="3">
      <c r="A3" s="3" t="inlineStr">
        <is>
          <t>Increase (Decrease) in Temporary Equity [Roll Forward]</t>
        </is>
      </c>
    </row>
    <row r="4">
      <c r="A4" s="4" t="inlineStr">
        <is>
          <t>Beginning balance</t>
        </is>
      </c>
      <c r="C4" s="6" t="n">
        <v>146280</v>
      </c>
      <c r="D4" s="6" t="n">
        <v>146280</v>
      </c>
    </row>
    <row r="5">
      <c r="A5" s="4" t="inlineStr">
        <is>
          <t>Net income attributable to temporary equity</t>
        </is>
      </c>
      <c r="C5" s="5" t="n">
        <v>1922</v>
      </c>
    </row>
    <row r="6">
      <c r="A6" s="4" t="inlineStr">
        <is>
          <t>Adjustment of temporary equity to redemption value</t>
        </is>
      </c>
      <c r="C6" s="5" t="n">
        <v>54294</v>
      </c>
      <c r="D6" s="5" t="n">
        <v>54294</v>
      </c>
      <c r="E6" s="6" t="n">
        <v>37445</v>
      </c>
      <c r="F6" s="6" t="n">
        <v>-206017</v>
      </c>
    </row>
    <row r="7">
      <c r="A7" s="4" t="inlineStr">
        <is>
          <t>Reclassification to non controlling interest</t>
        </is>
      </c>
      <c r="B7" s="6" t="n">
        <v>-202496</v>
      </c>
      <c r="C7" s="5" t="n">
        <v>-202496</v>
      </c>
      <c r="D7" s="6" t="n">
        <v>-202496</v>
      </c>
    </row>
    <row r="8">
      <c r="A8" s="4" t="inlineStr">
        <is>
          <t>Ending balance</t>
        </is>
      </c>
      <c r="C8" s="6" t="n">
        <v>0</v>
      </c>
    </row>
    <row r="9">
      <c r="A9" s="4" t="inlineStr">
        <is>
          <t>Common Class B</t>
        </is>
      </c>
    </row>
    <row r="10">
      <c r="A10" s="3" t="inlineStr">
        <is>
          <t>Increase (Decrease) in Temporary Equity [Roll Forward]</t>
        </is>
      </c>
    </row>
    <row r="11">
      <c r="A11" s="4" t="inlineStr">
        <is>
          <t>Temporary equity (in shares)</t>
        </is>
      </c>
      <c r="C11" s="5" t="n">
        <v>13167687</v>
      </c>
      <c r="G11" s="5" t="n">
        <v>13167687</v>
      </c>
    </row>
    <row r="12">
      <c r="A12" s="4" t="inlineStr">
        <is>
          <t>Temporary equity, share price (in dollars per share)</t>
        </is>
      </c>
      <c r="C12" s="7" t="n">
        <v>15.38</v>
      </c>
      <c r="G12" s="7" t="n">
        <v>11.11</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Temporary equity and Noncontrolling Interest - Schedule of Noncontrolling Interest (Details) - USD ($) $ in Thousands</t>
        </is>
      </c>
      <c r="B1" s="2" t="inlineStr">
        <is>
          <t>1 Months Ended</t>
        </is>
      </c>
      <c r="C1" s="2" t="inlineStr">
        <is>
          <t>2 Months Ended</t>
        </is>
      </c>
      <c r="D1" s="2" t="inlineStr">
        <is>
          <t>3 Months Ended</t>
        </is>
      </c>
      <c r="G1" s="2" t="inlineStr">
        <is>
          <t>6 Months Ended</t>
        </is>
      </c>
    </row>
    <row r="2">
      <c r="B2" s="2" t="inlineStr">
        <is>
          <t>Mar. 31, 2021</t>
        </is>
      </c>
      <c r="C2" s="2" t="inlineStr">
        <is>
          <t>Feb. 18, 2021</t>
        </is>
      </c>
      <c r="D2" s="2" t="inlineStr">
        <is>
          <t>Jun. 30, 2021</t>
        </is>
      </c>
      <c r="E2" s="2" t="inlineStr">
        <is>
          <t>Mar. 31, 2021</t>
        </is>
      </c>
      <c r="F2" s="2" t="inlineStr">
        <is>
          <t>Jun. 30, 2020</t>
        </is>
      </c>
      <c r="G2" s="2" t="inlineStr">
        <is>
          <t>Jun. 30, 2021</t>
        </is>
      </c>
      <c r="H2" s="2" t="inlineStr">
        <is>
          <t>Jun. 30, 2020</t>
        </is>
      </c>
    </row>
    <row r="3">
      <c r="A3" s="3" t="inlineStr">
        <is>
          <t>Stockholders' Equity Attributable to Noncontrolling Interest [Roll Forward]</t>
        </is>
      </c>
    </row>
    <row r="4">
      <c r="A4" s="4" t="inlineStr">
        <is>
          <t>Beginning balance</t>
        </is>
      </c>
      <c r="B4" s="6" t="n">
        <v>0</v>
      </c>
      <c r="C4" s="6" t="n">
        <v>0</v>
      </c>
      <c r="D4" s="6" t="n">
        <v>198881</v>
      </c>
      <c r="E4" s="6" t="n">
        <v>0</v>
      </c>
      <c r="G4" s="6" t="n">
        <v>0</v>
      </c>
    </row>
    <row r="5">
      <c r="A5" s="4" t="inlineStr">
        <is>
          <t>Reclassification from temporary equity to non-controlling interest</t>
        </is>
      </c>
      <c r="B5" s="5" t="n">
        <v>202496</v>
      </c>
      <c r="C5" s="6" t="n">
        <v>202496</v>
      </c>
      <c r="E5" s="5" t="n">
        <v>202496</v>
      </c>
    </row>
    <row r="6">
      <c r="A6" s="4" t="inlineStr">
        <is>
          <t>Conversion of shares of Class B Common Stock to Class A Common Stock</t>
        </is>
      </c>
      <c r="B6" s="5" t="n">
        <v>-1721</v>
      </c>
      <c r="D6" s="5" t="n">
        <v>-21257</v>
      </c>
    </row>
    <row r="7">
      <c r="A7" s="4" t="inlineStr">
        <is>
          <t>Net income attributable to non-controlling interest</t>
        </is>
      </c>
      <c r="B7" s="5" t="n">
        <v>1553</v>
      </c>
      <c r="D7" s="5" t="n">
        <v>4138</v>
      </c>
      <c r="F7" s="6" t="n">
        <v>-2766</v>
      </c>
      <c r="G7" s="5" t="n">
        <v>7613</v>
      </c>
      <c r="H7" s="6" t="n">
        <v>1329</v>
      </c>
    </row>
    <row r="8">
      <c r="A8" s="4" t="inlineStr">
        <is>
          <t>Distribution to holders of non-controlling interest declared</t>
        </is>
      </c>
      <c r="B8" s="5" t="n">
        <v>-3447</v>
      </c>
      <c r="D8" s="5" t="n">
        <v>-4449</v>
      </c>
    </row>
    <row r="9">
      <c r="A9" s="4" t="inlineStr">
        <is>
          <t>Ending balance</t>
        </is>
      </c>
      <c r="B9" s="6" t="n">
        <v>198881</v>
      </c>
      <c r="D9" s="6" t="n">
        <v>177313</v>
      </c>
      <c r="E9" s="6" t="n">
        <v>198881</v>
      </c>
      <c r="G9" s="6" t="n">
        <v>177313</v>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Narrative (Details) - $ / shares</t>
        </is>
      </c>
      <c r="B1" s="2" t="inlineStr">
        <is>
          <t>Apr. 23, 2019</t>
        </is>
      </c>
      <c r="C1" s="2" t="inlineStr">
        <is>
          <t>Jun. 30, 2021</t>
        </is>
      </c>
      <c r="D1" s="2" t="inlineStr">
        <is>
          <t>Jun. 30, 2020</t>
        </is>
      </c>
    </row>
    <row r="2">
      <c r="A2" s="4" t="inlineStr">
        <is>
          <t>RSAs</t>
        </is>
      </c>
    </row>
    <row r="3">
      <c r="A3" s="3" t="inlineStr">
        <is>
          <t>Share-based Compensation Arrangement by Share-based Payment Award [Line Items]</t>
        </is>
      </c>
    </row>
    <row r="4">
      <c r="A4" s="4" t="inlineStr">
        <is>
          <t>Shares granted during period, grant date fair value (in dollars per share)</t>
        </is>
      </c>
      <c r="B4" s="7" t="n">
        <v>21.25</v>
      </c>
    </row>
    <row r="5">
      <c r="A5" s="4" t="inlineStr">
        <is>
          <t>RSAs | First anniversary</t>
        </is>
      </c>
    </row>
    <row r="6">
      <c r="A6" s="3" t="inlineStr">
        <is>
          <t>Share-based Compensation Arrangement by Share-based Payment Award [Line Items]</t>
        </is>
      </c>
    </row>
    <row r="7">
      <c r="A7" s="4" t="inlineStr">
        <is>
          <t>Award vesting percentage at grant (as a percent)</t>
        </is>
      </c>
      <c r="C7" s="4" t="inlineStr">
        <is>
          <t>33.34%</t>
        </is>
      </c>
    </row>
    <row r="8">
      <c r="A8" s="4" t="inlineStr">
        <is>
          <t>RSAs | Second anniversary</t>
        </is>
      </c>
    </row>
    <row r="9">
      <c r="A9" s="3" t="inlineStr">
        <is>
          <t>Share-based Compensation Arrangement by Share-based Payment Award [Line Items]</t>
        </is>
      </c>
    </row>
    <row r="10">
      <c r="A10" s="4" t="inlineStr">
        <is>
          <t>Award vesting percentage at grant (as a percent)</t>
        </is>
      </c>
      <c r="C10" s="4" t="inlineStr">
        <is>
          <t>33.34%</t>
        </is>
      </c>
    </row>
    <row r="11">
      <c r="A11" s="4" t="inlineStr">
        <is>
          <t>RSAs | Third anniversary</t>
        </is>
      </c>
    </row>
    <row r="12">
      <c r="A12" s="3" t="inlineStr">
        <is>
          <t>Share-based Compensation Arrangement by Share-based Payment Award [Line Items]</t>
        </is>
      </c>
    </row>
    <row r="13">
      <c r="A13" s="4" t="inlineStr">
        <is>
          <t>Award vesting percentage at grant (as a percent)</t>
        </is>
      </c>
      <c r="C13" s="4" t="inlineStr">
        <is>
          <t>33.34%</t>
        </is>
      </c>
    </row>
    <row r="14">
      <c r="A14" s="4" t="inlineStr">
        <is>
          <t>RSUs</t>
        </is>
      </c>
    </row>
    <row r="15">
      <c r="A15" s="3" t="inlineStr">
        <is>
          <t>Share-based Compensation Arrangement by Share-based Payment Award [Line Items]</t>
        </is>
      </c>
    </row>
    <row r="16">
      <c r="A16" s="4" t="inlineStr">
        <is>
          <t>Shares granted during period, grant date fair value (in dollars per share)</t>
        </is>
      </c>
      <c r="C16" s="7" t="n">
        <v>16.31</v>
      </c>
    </row>
    <row r="17">
      <c r="A17" s="4" t="inlineStr">
        <is>
          <t>Shares granted during period (in shares)</t>
        </is>
      </c>
      <c r="C17" s="5" t="n">
        <v>583998</v>
      </c>
    </row>
    <row r="18">
      <c r="A18" s="4" t="inlineStr">
        <is>
          <t>RSUs | Employees</t>
        </is>
      </c>
    </row>
    <row r="19">
      <c r="A19" s="3" t="inlineStr">
        <is>
          <t>Share-based Compensation Arrangement by Share-based Payment Award [Line Items]</t>
        </is>
      </c>
    </row>
    <row r="20">
      <c r="A20" s="4" t="inlineStr">
        <is>
          <t>Award vesting period (in years)</t>
        </is>
      </c>
      <c r="C20" s="4" t="inlineStr">
        <is>
          <t>3 years</t>
        </is>
      </c>
    </row>
    <row r="21">
      <c r="A21" s="4" t="inlineStr">
        <is>
          <t>RSUs | Directors</t>
        </is>
      </c>
    </row>
    <row r="22">
      <c r="A22" s="3" t="inlineStr">
        <is>
          <t>Share-based Compensation Arrangement by Share-based Payment Award [Line Items]</t>
        </is>
      </c>
    </row>
    <row r="23">
      <c r="A23" s="4" t="inlineStr">
        <is>
          <t>Award vesting period (in years)</t>
        </is>
      </c>
      <c r="C23" s="4" t="inlineStr">
        <is>
          <t>1 year</t>
        </is>
      </c>
    </row>
    <row r="24">
      <c r="A24" s="4" t="inlineStr">
        <is>
          <t>RSUs | First anniversary</t>
        </is>
      </c>
    </row>
    <row r="25">
      <c r="A25" s="3" t="inlineStr">
        <is>
          <t>Share-based Compensation Arrangement by Share-based Payment Award [Line Items]</t>
        </is>
      </c>
    </row>
    <row r="26">
      <c r="A26" s="4" t="inlineStr">
        <is>
          <t>Award vesting percentage at grant (as a percent)</t>
        </is>
      </c>
      <c r="C26" s="4" t="inlineStr">
        <is>
          <t>33.34%</t>
        </is>
      </c>
    </row>
    <row r="27">
      <c r="A27" s="4" t="inlineStr">
        <is>
          <t>RSUs | Second anniversary</t>
        </is>
      </c>
    </row>
    <row r="28">
      <c r="A28" s="3" t="inlineStr">
        <is>
          <t>Share-based Compensation Arrangement by Share-based Payment Award [Line Items]</t>
        </is>
      </c>
    </row>
    <row r="29">
      <c r="A29" s="4" t="inlineStr">
        <is>
          <t>Award vesting percentage at grant (as a percent)</t>
        </is>
      </c>
      <c r="C29" s="4" t="inlineStr">
        <is>
          <t>33.34%</t>
        </is>
      </c>
    </row>
    <row r="30">
      <c r="A30" s="4" t="inlineStr">
        <is>
          <t>RSUs | Third anniversary</t>
        </is>
      </c>
    </row>
    <row r="31">
      <c r="A31" s="3" t="inlineStr">
        <is>
          <t>Share-based Compensation Arrangement by Share-based Payment Award [Line Items]</t>
        </is>
      </c>
    </row>
    <row r="32">
      <c r="A32" s="4" t="inlineStr">
        <is>
          <t>Award vesting percentage at grant (as a percent)</t>
        </is>
      </c>
      <c r="C32" s="4" t="inlineStr">
        <is>
          <t>33.34%</t>
        </is>
      </c>
    </row>
    <row r="33">
      <c r="A33" s="4" t="inlineStr">
        <is>
          <t>Performance-Based Restricted Stock Units</t>
        </is>
      </c>
    </row>
    <row r="34">
      <c r="A34" s="3" t="inlineStr">
        <is>
          <t>Share-based Compensation Arrangement by Share-based Payment Award [Line Items]</t>
        </is>
      </c>
    </row>
    <row r="35">
      <c r="A35" s="4" t="inlineStr">
        <is>
          <t>Shares granted during period, grant date fair value (in dollars per share)</t>
        </is>
      </c>
      <c r="C35" s="7" t="n">
        <v>20.32</v>
      </c>
    </row>
    <row r="36">
      <c r="A36" s="4" t="inlineStr">
        <is>
          <t>Shares granted during period (in shares)</t>
        </is>
      </c>
      <c r="D36" s="5" t="n">
        <v>1187811</v>
      </c>
    </row>
    <row r="37">
      <c r="A37" s="4" t="inlineStr">
        <is>
          <t>Period of expense recognition</t>
        </is>
      </c>
      <c r="C37" s="4" t="inlineStr">
        <is>
          <t>3 years</t>
        </is>
      </c>
    </row>
    <row r="38">
      <c r="A38" s="4" t="inlineStr">
        <is>
          <t>Performance-Based Restricted Stock Units | Minimum</t>
        </is>
      </c>
    </row>
    <row r="39">
      <c r="A39" s="3" t="inlineStr">
        <is>
          <t>Share-based Compensation Arrangement by Share-based Payment Award [Line Items]</t>
        </is>
      </c>
    </row>
    <row r="40">
      <c r="A40" s="4" t="inlineStr">
        <is>
          <t>Award vesting percentage at grant (as a percent)</t>
        </is>
      </c>
      <c r="C40" s="4" t="inlineStr">
        <is>
          <t>0.00%</t>
        </is>
      </c>
    </row>
    <row r="41">
      <c r="A41" s="4" t="inlineStr">
        <is>
          <t>Performance-Based Restricted Stock Units | Maximum</t>
        </is>
      </c>
    </row>
    <row r="42">
      <c r="A42" s="3" t="inlineStr">
        <is>
          <t>Share-based Compensation Arrangement by Share-based Payment Award [Line Items]</t>
        </is>
      </c>
    </row>
    <row r="43">
      <c r="A43" s="4" t="inlineStr">
        <is>
          <t>Award vesting percentage at grant (as a percent)</t>
        </is>
      </c>
      <c r="C43" s="4" t="inlineStr">
        <is>
          <t>200.00%</t>
        </is>
      </c>
    </row>
    <row r="44">
      <c r="A44" s="4" t="inlineStr">
        <is>
          <t>Long Term Incentive Plan | Common Class A</t>
        </is>
      </c>
    </row>
    <row r="45">
      <c r="A45" s="3" t="inlineStr">
        <is>
          <t>Share-based Compensation Arrangement by Share-based Payment Award [Line Items]</t>
        </is>
      </c>
    </row>
    <row r="46">
      <c r="A46" s="4" t="inlineStr">
        <is>
          <t>Number of shares authorized (in shares)</t>
        </is>
      </c>
      <c r="C46" s="5" t="n">
        <v>5999600</v>
      </c>
    </row>
    <row r="47">
      <c r="A47" s="4" t="inlineStr">
        <is>
          <t>Shares available for future grants (in shares)</t>
        </is>
      </c>
      <c r="C47" s="5" t="n">
        <v>2521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Restricted Stock Unit Activity (Details) - $ / shares</t>
        </is>
      </c>
      <c r="B1" s="2" t="inlineStr">
        <is>
          <t>Apr. 23, 2019</t>
        </is>
      </c>
      <c r="C1" s="2" t="inlineStr">
        <is>
          <t>Jun. 30, 2021</t>
        </is>
      </c>
      <c r="D1" s="2" t="inlineStr">
        <is>
          <t>Jun. 30, 2020</t>
        </is>
      </c>
    </row>
    <row r="2">
      <c r="A2" s="4" t="inlineStr">
        <is>
          <t>RSAs</t>
        </is>
      </c>
    </row>
    <row r="3">
      <c r="A3" s="3" t="inlineStr">
        <is>
          <t>Share-based Compensation Arrangement by Share-based Payment Award, Non-Option Equity Instruments, Outstanding [Roll Forward]</t>
        </is>
      </c>
    </row>
    <row r="4">
      <c r="A4" s="4" t="inlineStr">
        <is>
          <t>Beginning balance (in shares)</t>
        </is>
      </c>
      <c r="C4" s="5" t="n">
        <v>68293</v>
      </c>
    </row>
    <row r="5">
      <c r="A5" s="4" t="inlineStr">
        <is>
          <t>Vested (in shares)</t>
        </is>
      </c>
      <c r="C5" s="5" t="n">
        <v>-31882</v>
      </c>
    </row>
    <row r="6">
      <c r="A6" s="4" t="inlineStr">
        <is>
          <t>Forfeited (in shares)</t>
        </is>
      </c>
      <c r="C6" s="5" t="n">
        <v>-5978</v>
      </c>
    </row>
    <row r="7">
      <c r="A7" s="4" t="inlineStr">
        <is>
          <t>Ending balance (in shares)</t>
        </is>
      </c>
      <c r="C7" s="5" t="n">
        <v>30433</v>
      </c>
    </row>
    <row r="8">
      <c r="A8" s="3" t="inlineStr">
        <is>
          <t>Share-based Compensation Arrangement by Share-based Payment Award, Equity Instruments Other than Options, Nonvested, Weighted Average Grant Date Fair Value [Abstract]</t>
        </is>
      </c>
    </row>
    <row r="9">
      <c r="A9" s="4" t="inlineStr">
        <is>
          <t>Beginning balance (in dollars per share)</t>
        </is>
      </c>
      <c r="C9" s="7" t="n">
        <v>21.25</v>
      </c>
    </row>
    <row r="10">
      <c r="A10" s="4" t="inlineStr">
        <is>
          <t>Grant-date fair value, Granted (in dollars per share)</t>
        </is>
      </c>
      <c r="B10" s="7" t="n">
        <v>21.25</v>
      </c>
    </row>
    <row r="11">
      <c r="A11" s="4" t="inlineStr">
        <is>
          <t>Grant-date fair value, Vested (in dollars per share)</t>
        </is>
      </c>
      <c r="C11" s="8" t="n">
        <v>21.25</v>
      </c>
    </row>
    <row r="12">
      <c r="A12" s="4" t="inlineStr">
        <is>
          <t>Grant-date fair value, Forfeited (in dollars per share)</t>
        </is>
      </c>
      <c r="C12" s="8" t="n">
        <v>21.25</v>
      </c>
    </row>
    <row r="13">
      <c r="A13" s="4" t="inlineStr">
        <is>
          <t>Ending balance (in dollars per share)</t>
        </is>
      </c>
      <c r="C13" s="7" t="n">
        <v>21.25</v>
      </c>
    </row>
    <row r="14">
      <c r="A14" s="4" t="inlineStr">
        <is>
          <t>RSUs</t>
        </is>
      </c>
    </row>
    <row r="15">
      <c r="A15" s="3" t="inlineStr">
        <is>
          <t>Share-based Compensation Arrangement by Share-based Payment Award, Non-Option Equity Instruments, Outstanding [Roll Forward]</t>
        </is>
      </c>
    </row>
    <row r="16">
      <c r="A16" s="4" t="inlineStr">
        <is>
          <t>Beginning balance (in shares)</t>
        </is>
      </c>
      <c r="C16" s="5" t="n">
        <v>562871</v>
      </c>
    </row>
    <row r="17">
      <c r="A17" s="4" t="inlineStr">
        <is>
          <t>Granted (in shares)</t>
        </is>
      </c>
      <c r="C17" s="5" t="n">
        <v>583998</v>
      </c>
    </row>
    <row r="18">
      <c r="A18" s="4" t="inlineStr">
        <is>
          <t>Vested (in shares)</t>
        </is>
      </c>
      <c r="C18" s="5" t="n">
        <v>-75499</v>
      </c>
    </row>
    <row r="19">
      <c r="A19" s="4" t="inlineStr">
        <is>
          <t>Forfeited (in shares)</t>
        </is>
      </c>
      <c r="C19" s="5" t="n">
        <v>-14316</v>
      </c>
    </row>
    <row r="20">
      <c r="A20" s="4" t="inlineStr">
        <is>
          <t>Ending balance (in shares)</t>
        </is>
      </c>
      <c r="C20" s="5" t="n">
        <v>1057054</v>
      </c>
    </row>
    <row r="21">
      <c r="A21" s="3" t="inlineStr">
        <is>
          <t>Share-based Compensation Arrangement by Share-based Payment Award, Equity Instruments Other than Options, Nonvested, Weighted Average Grant Date Fair Value [Abstract]</t>
        </is>
      </c>
    </row>
    <row r="22">
      <c r="A22" s="4" t="inlineStr">
        <is>
          <t>Beginning balance (in dollars per share)</t>
        </is>
      </c>
      <c r="C22" s="7" t="n">
        <v>17.81</v>
      </c>
    </row>
    <row r="23">
      <c r="A23" s="4" t="inlineStr">
        <is>
          <t>Grant-date fair value, Granted (in dollars per share)</t>
        </is>
      </c>
      <c r="C23" s="8" t="n">
        <v>16.31</v>
      </c>
    </row>
    <row r="24">
      <c r="A24" s="4" t="inlineStr">
        <is>
          <t>Grant-date fair value, Vested (in dollars per share)</t>
        </is>
      </c>
      <c r="C24" s="8" t="n">
        <v>12.94</v>
      </c>
    </row>
    <row r="25">
      <c r="A25" s="4" t="inlineStr">
        <is>
          <t>Grant-date fair value, Forfeited (in dollars per share)</t>
        </is>
      </c>
      <c r="C25" s="8" t="n">
        <v>18.49</v>
      </c>
    </row>
    <row r="26">
      <c r="A26" s="4" t="inlineStr">
        <is>
          <t>Ending balance (in dollars per share)</t>
        </is>
      </c>
      <c r="C26" s="7" t="n">
        <v>17.32</v>
      </c>
    </row>
    <row r="27">
      <c r="A27" s="4" t="inlineStr">
        <is>
          <t>Target PSUs</t>
        </is>
      </c>
    </row>
    <row r="28">
      <c r="A28" s="3" t="inlineStr">
        <is>
          <t>Share-based Compensation Arrangement by Share-based Payment Award, Non-Option Equity Instruments, Outstanding [Roll Forward]</t>
        </is>
      </c>
    </row>
    <row r="29">
      <c r="A29" s="4" t="inlineStr">
        <is>
          <t>Beginning balance (in shares)</t>
        </is>
      </c>
      <c r="C29" s="5" t="n">
        <v>1187811</v>
      </c>
    </row>
    <row r="30">
      <c r="A30" s="4" t="inlineStr">
        <is>
          <t>Granted (in shares)</t>
        </is>
      </c>
      <c r="C30" s="5" t="n">
        <v>472377</v>
      </c>
    </row>
    <row r="31">
      <c r="A31" s="4" t="inlineStr">
        <is>
          <t>Ending balance (in shares)</t>
        </is>
      </c>
      <c r="C31" s="5" t="n">
        <v>1660188</v>
      </c>
    </row>
    <row r="32">
      <c r="A32" s="4" t="inlineStr">
        <is>
          <t>Performance-Based Restricted Stock Units</t>
        </is>
      </c>
    </row>
    <row r="33">
      <c r="A33" s="3" t="inlineStr">
        <is>
          <t>Share-based Compensation Arrangement by Share-based Payment Award, Non-Option Equity Instruments, Outstanding [Roll Forward]</t>
        </is>
      </c>
    </row>
    <row r="34">
      <c r="A34" s="4" t="inlineStr">
        <is>
          <t>Granted (in shares)</t>
        </is>
      </c>
      <c r="D34" s="5" t="n">
        <v>1187811</v>
      </c>
    </row>
    <row r="35">
      <c r="A35" s="4" t="inlineStr">
        <is>
          <t>Vested (in shares)</t>
        </is>
      </c>
      <c r="C35" s="5" t="n">
        <v>0</v>
      </c>
    </row>
    <row r="36">
      <c r="A36" s="4" t="inlineStr">
        <is>
          <t>Forfeited (in shares)</t>
        </is>
      </c>
      <c r="C36" s="5" t="n">
        <v>0</v>
      </c>
    </row>
    <row r="37">
      <c r="A37" s="3" t="inlineStr">
        <is>
          <t>Share-based Compensation Arrangement by Share-based Payment Award, Equity Instruments Other than Options, Nonvested, Weighted Average Grant Date Fair Value [Abstract]</t>
        </is>
      </c>
    </row>
    <row r="38">
      <c r="A38" s="4" t="inlineStr">
        <is>
          <t>Beginning balance (in dollars per share)</t>
        </is>
      </c>
      <c r="C38" s="7" t="n">
        <v>10.07</v>
      </c>
    </row>
    <row r="39">
      <c r="A39" s="4" t="inlineStr">
        <is>
          <t>Grant-date fair value, Granted (in dollars per share)</t>
        </is>
      </c>
      <c r="C39" s="8" t="n">
        <v>20.32</v>
      </c>
    </row>
    <row r="40">
      <c r="A40" s="4" t="inlineStr">
        <is>
          <t>Ending balance (in dollars per share)</t>
        </is>
      </c>
      <c r="C40" s="7" t="n">
        <v>1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and Future Stock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apitalized share-based compensation</t>
        </is>
      </c>
      <c r="B4" s="6" t="n">
        <v>-1854</v>
      </c>
      <c r="C4" s="6" t="n">
        <v>-1479</v>
      </c>
      <c r="D4" s="6" t="n">
        <v>-3487</v>
      </c>
      <c r="E4" s="6" t="n">
        <v>-2998</v>
      </c>
    </row>
    <row r="5">
      <c r="A5" s="4" t="inlineStr">
        <is>
          <t>Total share-based compensation expense</t>
        </is>
      </c>
      <c r="B5" s="5" t="n">
        <v>2555</v>
      </c>
      <c r="C5" s="5" t="n">
        <v>1853</v>
      </c>
      <c r="D5" s="5" t="n">
        <v>4855</v>
      </c>
      <c r="E5" s="5" t="n">
        <v>3737</v>
      </c>
    </row>
    <row r="6">
      <c r="A6" s="4" t="inlineStr">
        <is>
          <t>Future share-based compensation expense</t>
        </is>
      </c>
      <c r="D6" s="5" t="n">
        <v>27433</v>
      </c>
    </row>
    <row r="7">
      <c r="A7" s="4" t="inlineStr">
        <is>
          <t>2021</t>
        </is>
      </c>
    </row>
    <row r="8">
      <c r="A8" s="3" t="inlineStr">
        <is>
          <t>Share-based Compensation Arrangement by Share-based Payment Award [Line Items]</t>
        </is>
      </c>
    </row>
    <row r="9">
      <c r="A9" s="4" t="inlineStr">
        <is>
          <t>Future share-based compensation expense</t>
        </is>
      </c>
      <c r="D9" s="5" t="n">
        <v>9780</v>
      </c>
    </row>
    <row r="10">
      <c r="A10" s="4" t="inlineStr">
        <is>
          <t>2022</t>
        </is>
      </c>
    </row>
    <row r="11">
      <c r="A11" s="3" t="inlineStr">
        <is>
          <t>Share-based Compensation Arrangement by Share-based Payment Award [Line Items]</t>
        </is>
      </c>
    </row>
    <row r="12">
      <c r="A12" s="4" t="inlineStr">
        <is>
          <t>Future share-based compensation expense</t>
        </is>
      </c>
      <c r="D12" s="5" t="n">
        <v>11173</v>
      </c>
    </row>
    <row r="13">
      <c r="A13" s="4" t="inlineStr">
        <is>
          <t>2023</t>
        </is>
      </c>
    </row>
    <row r="14">
      <c r="A14" s="3" t="inlineStr">
        <is>
          <t>Share-based Compensation Arrangement by Share-based Payment Award [Line Items]</t>
        </is>
      </c>
    </row>
    <row r="15">
      <c r="A15" s="4" t="inlineStr">
        <is>
          <t>Future share-based compensation expense</t>
        </is>
      </c>
      <c r="D15" s="5" t="n">
        <v>6480</v>
      </c>
    </row>
    <row r="16">
      <c r="A16" s="4" t="inlineStr">
        <is>
          <t>Incentive Units</t>
        </is>
      </c>
    </row>
    <row r="17">
      <c r="A17" s="3" t="inlineStr">
        <is>
          <t>Share-based Compensation Arrangement by Share-based Payment Award [Line Items]</t>
        </is>
      </c>
    </row>
    <row r="18">
      <c r="A18" s="4" t="inlineStr">
        <is>
          <t>Compensation expense</t>
        </is>
      </c>
      <c r="B18" s="5" t="n">
        <v>178</v>
      </c>
      <c r="C18" s="5" t="n">
        <v>178</v>
      </c>
      <c r="D18" s="5" t="n">
        <v>356</v>
      </c>
      <c r="E18" s="5" t="n">
        <v>356</v>
      </c>
    </row>
    <row r="19">
      <c r="A19" s="4" t="inlineStr">
        <is>
          <t>Future share-based compensation expense</t>
        </is>
      </c>
      <c r="D19" s="5" t="n">
        <v>890</v>
      </c>
    </row>
    <row r="20">
      <c r="A20" s="4" t="inlineStr">
        <is>
          <t>Incentive Units | 2021</t>
        </is>
      </c>
    </row>
    <row r="21">
      <c r="A21" s="3" t="inlineStr">
        <is>
          <t>Share-based Compensation Arrangement by Share-based Payment Award [Line Items]</t>
        </is>
      </c>
    </row>
    <row r="22">
      <c r="A22" s="4" t="inlineStr">
        <is>
          <t>Future share-based compensation expense</t>
        </is>
      </c>
      <c r="D22" s="5" t="n">
        <v>356</v>
      </c>
    </row>
    <row r="23">
      <c r="A23" s="4" t="inlineStr">
        <is>
          <t>Incentive Units | 2022</t>
        </is>
      </c>
    </row>
    <row r="24">
      <c r="A24" s="3" t="inlineStr">
        <is>
          <t>Share-based Compensation Arrangement by Share-based Payment Award [Line Items]</t>
        </is>
      </c>
    </row>
    <row r="25">
      <c r="A25" s="4" t="inlineStr">
        <is>
          <t>Future share-based compensation expense</t>
        </is>
      </c>
      <c r="D25" s="5" t="n">
        <v>534</v>
      </c>
    </row>
    <row r="26">
      <c r="A26" s="4" t="inlineStr">
        <is>
          <t>Incentive Units | 2023</t>
        </is>
      </c>
    </row>
    <row r="27">
      <c r="A27" s="3" t="inlineStr">
        <is>
          <t>Share-based Compensation Arrangement by Share-based Payment Award [Line Items]</t>
        </is>
      </c>
    </row>
    <row r="28">
      <c r="A28" s="4" t="inlineStr">
        <is>
          <t>Future share-based compensation expense</t>
        </is>
      </c>
      <c r="D28" s="5" t="n">
        <v>0</v>
      </c>
    </row>
    <row r="29">
      <c r="A29" s="4" t="inlineStr">
        <is>
          <t>RSAs</t>
        </is>
      </c>
    </row>
    <row r="30">
      <c r="A30" s="3" t="inlineStr">
        <is>
          <t>Share-based Compensation Arrangement by Share-based Payment Award [Line Items]</t>
        </is>
      </c>
    </row>
    <row r="31">
      <c r="A31" s="4" t="inlineStr">
        <is>
          <t>Compensation expense</t>
        </is>
      </c>
      <c r="B31" s="5" t="n">
        <v>163</v>
      </c>
      <c r="C31" s="5" t="n">
        <v>190</v>
      </c>
      <c r="D31" s="5" t="n">
        <v>297</v>
      </c>
      <c r="E31" s="5" t="n">
        <v>891</v>
      </c>
    </row>
    <row r="32">
      <c r="A32" s="4" t="inlineStr">
        <is>
          <t>Accelerated cost</t>
        </is>
      </c>
      <c r="E32" s="6" t="n">
        <v>500</v>
      </c>
    </row>
    <row r="33">
      <c r="A33" s="4" t="inlineStr">
        <is>
          <t>Accelerated vesting of RSAs (in shares)</t>
        </is>
      </c>
      <c r="E33" s="5" t="n">
        <v>30174</v>
      </c>
    </row>
    <row r="34">
      <c r="A34" s="4" t="inlineStr">
        <is>
          <t>Future share-based compensation expense</t>
        </is>
      </c>
      <c r="D34" s="5" t="n">
        <v>526</v>
      </c>
    </row>
    <row r="35">
      <c r="A35" s="4" t="inlineStr">
        <is>
          <t>RSAs | 2021</t>
        </is>
      </c>
    </row>
    <row r="36">
      <c r="A36" s="3" t="inlineStr">
        <is>
          <t>Share-based Compensation Arrangement by Share-based Payment Award [Line Items]</t>
        </is>
      </c>
    </row>
    <row r="37">
      <c r="A37" s="4" t="inlineStr">
        <is>
          <t>Future share-based compensation expense</t>
        </is>
      </c>
      <c r="D37" s="5" t="n">
        <v>326</v>
      </c>
    </row>
    <row r="38">
      <c r="A38" s="4" t="inlineStr">
        <is>
          <t>RSAs | 2022</t>
        </is>
      </c>
    </row>
    <row r="39">
      <c r="A39" s="3" t="inlineStr">
        <is>
          <t>Share-based Compensation Arrangement by Share-based Payment Award [Line Items]</t>
        </is>
      </c>
    </row>
    <row r="40">
      <c r="A40" s="4" t="inlineStr">
        <is>
          <t>Future share-based compensation expense</t>
        </is>
      </c>
      <c r="D40" s="5" t="n">
        <v>200</v>
      </c>
    </row>
    <row r="41">
      <c r="A41" s="4" t="inlineStr">
        <is>
          <t>RSAs | 2023</t>
        </is>
      </c>
    </row>
    <row r="42">
      <c r="A42" s="3" t="inlineStr">
        <is>
          <t>Share-based Compensation Arrangement by Share-based Payment Award [Line Items]</t>
        </is>
      </c>
    </row>
    <row r="43">
      <c r="A43" s="4" t="inlineStr">
        <is>
          <t>Future share-based compensation expense</t>
        </is>
      </c>
      <c r="D43" s="5" t="n">
        <v>0</v>
      </c>
    </row>
    <row r="44">
      <c r="A44" s="4" t="inlineStr">
        <is>
          <t>RSUs</t>
        </is>
      </c>
    </row>
    <row r="45">
      <c r="A45" s="3" t="inlineStr">
        <is>
          <t>Share-based Compensation Arrangement by Share-based Payment Award [Line Items]</t>
        </is>
      </c>
    </row>
    <row r="46">
      <c r="A46" s="4" t="inlineStr">
        <is>
          <t>Compensation expense</t>
        </is>
      </c>
      <c r="B46" s="5" t="n">
        <v>2534</v>
      </c>
      <c r="C46" s="5" t="n">
        <v>1840</v>
      </c>
      <c r="D46" s="5" t="n">
        <v>5076</v>
      </c>
      <c r="E46" s="6" t="n">
        <v>3434</v>
      </c>
    </row>
    <row r="47">
      <c r="A47" s="4" t="inlineStr">
        <is>
          <t>Future share-based compensation expense</t>
        </is>
      </c>
      <c r="D47" s="5" t="n">
        <v>13689</v>
      </c>
    </row>
    <row r="48">
      <c r="A48" s="4" t="inlineStr">
        <is>
          <t>RSUs | 2021</t>
        </is>
      </c>
    </row>
    <row r="49">
      <c r="A49" s="3" t="inlineStr">
        <is>
          <t>Share-based Compensation Arrangement by Share-based Payment Award [Line Items]</t>
        </is>
      </c>
    </row>
    <row r="50">
      <c r="A50" s="4" t="inlineStr">
        <is>
          <t>Future share-based compensation expense</t>
        </is>
      </c>
      <c r="D50" s="5" t="n">
        <v>5052</v>
      </c>
    </row>
    <row r="51">
      <c r="A51" s="4" t="inlineStr">
        <is>
          <t>RSUs | 2022</t>
        </is>
      </c>
    </row>
    <row r="52">
      <c r="A52" s="3" t="inlineStr">
        <is>
          <t>Share-based Compensation Arrangement by Share-based Payment Award [Line Items]</t>
        </is>
      </c>
    </row>
    <row r="53">
      <c r="A53" s="4" t="inlineStr">
        <is>
          <t>Future share-based compensation expense</t>
        </is>
      </c>
      <c r="D53" s="5" t="n">
        <v>5815</v>
      </c>
    </row>
    <row r="54">
      <c r="A54" s="4" t="inlineStr">
        <is>
          <t>RSUs | 2023</t>
        </is>
      </c>
    </row>
    <row r="55">
      <c r="A55" s="3" t="inlineStr">
        <is>
          <t>Share-based Compensation Arrangement by Share-based Payment Award [Line Items]</t>
        </is>
      </c>
    </row>
    <row r="56">
      <c r="A56" s="4" t="inlineStr">
        <is>
          <t>Future share-based compensation expense</t>
        </is>
      </c>
      <c r="D56" s="5" t="n">
        <v>2822</v>
      </c>
    </row>
    <row r="57">
      <c r="A57" s="4" t="inlineStr">
        <is>
          <t>PSUs</t>
        </is>
      </c>
    </row>
    <row r="58">
      <c r="A58" s="3" t="inlineStr">
        <is>
          <t>Share-based Compensation Arrangement by Share-based Payment Award [Line Items]</t>
        </is>
      </c>
    </row>
    <row r="59">
      <c r="A59" s="4" t="inlineStr">
        <is>
          <t>Compensation expense</t>
        </is>
      </c>
      <c r="B59" s="5" t="n">
        <v>1534</v>
      </c>
      <c r="C59" s="5" t="n">
        <v>1124</v>
      </c>
      <c r="D59" s="5" t="n">
        <v>2613</v>
      </c>
      <c r="E59" s="5" t="n">
        <v>2054</v>
      </c>
    </row>
    <row r="60">
      <c r="A60" s="4" t="inlineStr">
        <is>
          <t>Future share-based compensation expense</t>
        </is>
      </c>
      <c r="D60" s="5" t="n">
        <v>12328</v>
      </c>
    </row>
    <row r="61">
      <c r="A61" s="4" t="inlineStr">
        <is>
          <t>PSUs | 2021</t>
        </is>
      </c>
    </row>
    <row r="62">
      <c r="A62" s="3" t="inlineStr">
        <is>
          <t>Share-based Compensation Arrangement by Share-based Payment Award [Line Items]</t>
        </is>
      </c>
    </row>
    <row r="63">
      <c r="A63" s="4" t="inlineStr">
        <is>
          <t>Future share-based compensation expense</t>
        </is>
      </c>
      <c r="D63" s="5" t="n">
        <v>4046</v>
      </c>
    </row>
    <row r="64">
      <c r="A64" s="4" t="inlineStr">
        <is>
          <t>PSUs | 2022</t>
        </is>
      </c>
    </row>
    <row r="65">
      <c r="A65" s="3" t="inlineStr">
        <is>
          <t>Share-based Compensation Arrangement by Share-based Payment Award [Line Items]</t>
        </is>
      </c>
    </row>
    <row r="66">
      <c r="A66" s="4" t="inlineStr">
        <is>
          <t>Future share-based compensation expense</t>
        </is>
      </c>
      <c r="D66" s="5" t="n">
        <v>4624</v>
      </c>
    </row>
    <row r="67">
      <c r="A67" s="4" t="inlineStr">
        <is>
          <t>PSUs | 2023</t>
        </is>
      </c>
    </row>
    <row r="68">
      <c r="A68" s="3" t="inlineStr">
        <is>
          <t>Share-based Compensation Arrangement by Share-based Payment Award [Line Items]</t>
        </is>
      </c>
    </row>
    <row r="69">
      <c r="A69" s="4" t="inlineStr">
        <is>
          <t>Future share-based compensation expense</t>
        </is>
      </c>
      <c r="D69" s="5" t="n">
        <v>3658</v>
      </c>
    </row>
    <row r="70">
      <c r="A70" s="4" t="inlineStr">
        <is>
          <t>Unevaluated Property</t>
        </is>
      </c>
    </row>
    <row r="71">
      <c r="A71" s="3" t="inlineStr">
        <is>
          <t>Share-based Compensation Arrangement by Share-based Payment Award [Line Items]</t>
        </is>
      </c>
    </row>
    <row r="72">
      <c r="A72" s="4" t="inlineStr">
        <is>
          <t>Capitalized share-based compensation</t>
        </is>
      </c>
      <c r="B72" s="5" t="n">
        <v>-600</v>
      </c>
      <c r="C72" s="5" t="n">
        <v>-900</v>
      </c>
      <c r="D72" s="5" t="n">
        <v>-1500</v>
      </c>
      <c r="E72" s="5" t="n">
        <v>-1800</v>
      </c>
    </row>
    <row r="73">
      <c r="A73" s="4" t="inlineStr">
        <is>
          <t>Evaluated Property</t>
        </is>
      </c>
    </row>
    <row r="74">
      <c r="A74" s="3" t="inlineStr">
        <is>
          <t>Share-based Compensation Arrangement by Share-based Payment Award [Line Items]</t>
        </is>
      </c>
    </row>
    <row r="75">
      <c r="A75" s="4" t="inlineStr">
        <is>
          <t>Capitalized share-based compensation</t>
        </is>
      </c>
      <c r="B75" s="6" t="n">
        <v>-1300</v>
      </c>
      <c r="C75" s="6" t="n">
        <v>-600</v>
      </c>
      <c r="D75" s="6" t="n">
        <v>-2000</v>
      </c>
      <c r="E75" s="6" t="n">
        <v>-1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Income tax expense (benefit)</t>
        </is>
      </c>
      <c r="B4" s="6" t="n">
        <v>3430</v>
      </c>
      <c r="C4" s="6" t="n">
        <v>-850</v>
      </c>
      <c r="D4" s="6" t="n">
        <v>6503</v>
      </c>
      <c r="E4" s="6" t="n">
        <v>732</v>
      </c>
    </row>
    <row r="5">
      <c r="A5" s="4" t="inlineStr">
        <is>
          <t>Effective tax rate (as a percent)</t>
        </is>
      </c>
      <c r="B5" s="4" t="inlineStr">
        <is>
          <t>18.30%</t>
        </is>
      </c>
      <c r="C5" s="4" t="inlineStr">
        <is>
          <t>11.10%</t>
        </is>
      </c>
      <c r="D5" s="4" t="inlineStr">
        <is>
          <t>19.20%</t>
        </is>
      </c>
      <c r="E5" s="4" t="inlineStr">
        <is>
          <t>26.90%</t>
        </is>
      </c>
    </row>
    <row r="6">
      <c r="A6" s="4" t="inlineStr">
        <is>
          <t>Sale of stock, ownership percentage</t>
        </is>
      </c>
      <c r="D6" s="4" t="inlineStr">
        <is>
          <t>79.50%</t>
        </is>
      </c>
    </row>
    <row r="7">
      <c r="A7" s="4" t="inlineStr">
        <is>
          <t>Brigham LLC</t>
        </is>
      </c>
    </row>
    <row r="8">
      <c r="A8" s="3" t="inlineStr">
        <is>
          <t>Operating Loss Carryforwards [Line Items]</t>
        </is>
      </c>
    </row>
    <row r="9">
      <c r="A9" s="4" t="inlineStr">
        <is>
          <t>Sale of stock, ownership percentage</t>
        </is>
      </c>
      <c r="B9" s="4" t="inlineStr">
        <is>
          <t>79.50%</t>
        </is>
      </c>
      <c r="C9" s="4" t="inlineStr">
        <is>
          <t>69.10%</t>
        </is>
      </c>
      <c r="D9" s="4" t="inlineStr">
        <is>
          <t>79.50%</t>
        </is>
      </c>
      <c r="E9" s="4" t="inlineStr">
        <is>
          <t>69.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t>
        </is>
      </c>
      <c r="B4" s="6" t="n">
        <v>300</v>
      </c>
      <c r="C4" s="6" t="n">
        <v>200</v>
      </c>
      <c r="D4" s="6" t="n">
        <v>600</v>
      </c>
      <c r="E4" s="6" t="n">
        <v>400</v>
      </c>
    </row>
    <row r="5">
      <c r="A5" s="4" t="inlineStr">
        <is>
          <t>2021 (remainder of)</t>
        </is>
      </c>
      <c r="B5" s="5" t="n">
        <v>640</v>
      </c>
      <c r="D5" s="5" t="n">
        <v>640</v>
      </c>
    </row>
    <row r="6">
      <c r="A6" s="4" t="inlineStr">
        <is>
          <t>2022</t>
        </is>
      </c>
      <c r="B6" s="5" t="n">
        <v>1310</v>
      </c>
      <c r="D6" s="5" t="n">
        <v>1310</v>
      </c>
    </row>
    <row r="7">
      <c r="A7" s="4" t="inlineStr">
        <is>
          <t>2023</t>
        </is>
      </c>
      <c r="B7" s="5" t="n">
        <v>1347</v>
      </c>
      <c r="D7" s="5" t="n">
        <v>1347</v>
      </c>
    </row>
    <row r="8">
      <c r="A8" s="4" t="inlineStr">
        <is>
          <t>2024</t>
        </is>
      </c>
      <c r="B8" s="5" t="n">
        <v>1384</v>
      </c>
      <c r="D8" s="5" t="n">
        <v>1384</v>
      </c>
    </row>
    <row r="9">
      <c r="A9" s="4" t="inlineStr">
        <is>
          <t>2025</t>
        </is>
      </c>
      <c r="B9" s="5" t="n">
        <v>1419</v>
      </c>
      <c r="D9" s="5" t="n">
        <v>1419</v>
      </c>
    </row>
    <row r="10">
      <c r="A10" s="4" t="inlineStr">
        <is>
          <t>Thereafter</t>
        </is>
      </c>
      <c r="B10" s="5" t="n">
        <v>2251</v>
      </c>
      <c r="D10" s="5" t="n">
        <v>2251</v>
      </c>
    </row>
    <row r="11">
      <c r="A11" s="4" t="inlineStr">
        <is>
          <t>Total</t>
        </is>
      </c>
      <c r="B11" s="6" t="n">
        <v>8351</v>
      </c>
      <c r="D11" s="6" t="n">
        <v>83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VID-19 Pandemic and Winter Storm Uri (Details)</t>
        </is>
      </c>
      <c r="B1" s="2" t="inlineStr">
        <is>
          <t>6 Months Ended</t>
        </is>
      </c>
    </row>
    <row r="2">
      <c r="B2" s="2" t="inlineStr">
        <is>
          <t>Jun. 30, 2021</t>
        </is>
      </c>
    </row>
    <row r="3">
      <c r="A3" s="3" t="inlineStr">
        <is>
          <t>Commitments and Contingencies Disclosure [Abstract]</t>
        </is>
      </c>
    </row>
    <row r="4">
      <c r="A4" s="4" t="inlineStr">
        <is>
          <t>Office capacity, percent reopened</t>
        </is>
      </c>
      <c r="B4"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24" customWidth="1" min="6" max="6"/>
    <col width="15" customWidth="1" min="7" max="7"/>
    <col width="27" customWidth="1" min="8" max="8"/>
    <col width="15" customWidth="1" min="9" max="9"/>
    <col width="27" customWidth="1" min="10" max="10"/>
  </cols>
  <sheetData>
    <row r="1">
      <c r="A1" s="1" t="inlineStr">
        <is>
          <t>Condensed Consolidated Statements of Changes in Equity - USD ($) $ in Thousands</t>
        </is>
      </c>
      <c r="B1" s="2" t="inlineStr">
        <is>
          <t>Total</t>
        </is>
      </c>
      <c r="C1" s="2" t="inlineStr">
        <is>
          <t>Additional Paid-in Capital</t>
        </is>
      </c>
      <c r="D1" s="2" t="inlineStr">
        <is>
          <t>Accumulated Deficit</t>
        </is>
      </c>
      <c r="E1" s="2" t="inlineStr">
        <is>
          <t>Treasury Stock</t>
        </is>
      </c>
      <c r="F1" s="2" t="inlineStr">
        <is>
          <t>Noncontrolling Interest</t>
        </is>
      </c>
      <c r="G1" s="2" t="inlineStr">
        <is>
          <t>Common Class A</t>
        </is>
      </c>
      <c r="H1" s="2" t="inlineStr">
        <is>
          <t>Common Class ACommon Stock</t>
        </is>
      </c>
      <c r="I1" s="2" t="inlineStr">
        <is>
          <t>Common Class B</t>
        </is>
      </c>
      <c r="J1" s="2" t="inlineStr">
        <is>
          <t>Common Class BCommon Stock</t>
        </is>
      </c>
    </row>
    <row r="2">
      <c r="A2" s="4" t="inlineStr">
        <is>
          <t>Beginning balance (in shares) at Dec. 31, 2019</t>
        </is>
      </c>
      <c r="H2" s="5" t="n">
        <v>34041000</v>
      </c>
      <c r="J2" s="5" t="n">
        <v>22847000</v>
      </c>
    </row>
    <row r="3">
      <c r="A3" s="4" t="inlineStr">
        <is>
          <t>Beginning balance at Dec. 31, 2019</t>
        </is>
      </c>
      <c r="B3" s="6" t="n">
        <v>317319</v>
      </c>
      <c r="C3" s="6" t="n">
        <v>323578</v>
      </c>
      <c r="D3" s="6" t="n">
        <v>-6599</v>
      </c>
      <c r="H3" s="6" t="n">
        <v>340</v>
      </c>
      <c r="J3" s="6" t="n">
        <v>0</v>
      </c>
    </row>
    <row r="4">
      <c r="A4" s="3" t="inlineStr">
        <is>
          <t>Increase (Decrease) in Stockholders' Equity [Roll Forward]</t>
        </is>
      </c>
    </row>
    <row r="5">
      <c r="A5" s="4" t="inlineStr">
        <is>
          <t>Adjustment of temporary equity to carrying value</t>
        </is>
      </c>
      <c r="B5" s="5" t="n">
        <v>206017</v>
      </c>
      <c r="C5" s="5" t="n">
        <v>206017</v>
      </c>
    </row>
    <row r="6">
      <c r="A6" s="4" t="inlineStr">
        <is>
          <t>Shares surrendered for tax withholdings on vested equity awards (in shares)</t>
        </is>
      </c>
      <c r="H6" s="5" t="n">
        <v>-7000</v>
      </c>
    </row>
    <row r="7">
      <c r="A7" s="4" t="inlineStr">
        <is>
          <t>Conversion of shares of Class B Common Stock to Class A Common Stock (in shares)</t>
        </is>
      </c>
      <c r="H7" s="5" t="n">
        <v>140000</v>
      </c>
      <c r="J7" s="5" t="n">
        <v>-140000</v>
      </c>
    </row>
    <row r="8">
      <c r="A8" s="4" t="inlineStr">
        <is>
          <t>Conversion of shares of Class B Common Stock to Class A Common Stock</t>
        </is>
      </c>
      <c r="B8" s="5" t="n">
        <v>1526</v>
      </c>
      <c r="C8" s="5" t="n">
        <v>1524</v>
      </c>
      <c r="H8" s="6" t="n">
        <v>2</v>
      </c>
    </row>
    <row r="9">
      <c r="A9" s="4" t="inlineStr">
        <is>
          <t>Deferred tax asset arising from (reduction in) conversion of shares of Class B Common Stock to Class A Common Stock</t>
        </is>
      </c>
      <c r="B9" s="5" t="n">
        <v>204</v>
      </c>
      <c r="C9" s="5" t="n">
        <v>204</v>
      </c>
    </row>
    <row r="10">
      <c r="A10" s="4" t="inlineStr">
        <is>
          <t>Share-based compensation</t>
        </is>
      </c>
      <c r="B10" s="5" t="n">
        <v>3402</v>
      </c>
      <c r="C10" s="5" t="n">
        <v>3402</v>
      </c>
    </row>
    <row r="11">
      <c r="A11" s="4" t="inlineStr">
        <is>
          <t>Dividends and distributions declared</t>
        </is>
      </c>
      <c r="B11" s="5" t="n">
        <v>-13541</v>
      </c>
      <c r="D11" s="5" t="n">
        <v>-13541</v>
      </c>
    </row>
    <row r="12">
      <c r="A12" s="4" t="inlineStr">
        <is>
          <t>Net income (loss)</t>
        </is>
      </c>
      <c r="B12" s="5" t="n">
        <v>4706</v>
      </c>
      <c r="D12" s="5" t="n">
        <v>4706</v>
      </c>
    </row>
    <row r="13">
      <c r="A13" s="4" t="inlineStr">
        <is>
          <t>Ending balance (in shares) at Mar. 31, 2020</t>
        </is>
      </c>
      <c r="H13" s="5" t="n">
        <v>34174000</v>
      </c>
      <c r="J13" s="5" t="n">
        <v>22707000</v>
      </c>
    </row>
    <row r="14">
      <c r="A14" s="4" t="inlineStr">
        <is>
          <t>Ending balance at Mar. 31, 2020</t>
        </is>
      </c>
      <c r="B14" s="5" t="n">
        <v>519633</v>
      </c>
      <c r="C14" s="5" t="n">
        <v>534725</v>
      </c>
      <c r="D14" s="5" t="n">
        <v>-15434</v>
      </c>
      <c r="H14" s="6" t="n">
        <v>342</v>
      </c>
      <c r="J14" s="6" t="n">
        <v>0</v>
      </c>
    </row>
    <row r="15">
      <c r="A15" s="4" t="inlineStr">
        <is>
          <t>Beginning balance (in shares) at Dec. 31, 2019</t>
        </is>
      </c>
      <c r="H15" s="5" t="n">
        <v>34041000</v>
      </c>
      <c r="J15" s="5" t="n">
        <v>22847000</v>
      </c>
    </row>
    <row r="16">
      <c r="A16" s="4" t="inlineStr">
        <is>
          <t>Beginning balance at Dec. 31, 2019</t>
        </is>
      </c>
      <c r="B16" s="5" t="n">
        <v>317319</v>
      </c>
      <c r="C16" s="5" t="n">
        <v>323578</v>
      </c>
      <c r="D16" s="5" t="n">
        <v>-6599</v>
      </c>
      <c r="H16" s="6" t="n">
        <v>340</v>
      </c>
      <c r="J16" s="6" t="n">
        <v>0</v>
      </c>
    </row>
    <row r="17">
      <c r="A17" s="3" t="inlineStr">
        <is>
          <t>Increase (Decrease) in Stockholders' Equity [Roll Forward]</t>
        </is>
      </c>
    </row>
    <row r="18">
      <c r="A18" s="4" t="inlineStr">
        <is>
          <t>Net income (loss)</t>
        </is>
      </c>
      <c r="B18" s="5" t="n">
        <v>656</v>
      </c>
    </row>
    <row r="19">
      <c r="A19" s="4" t="inlineStr">
        <is>
          <t>Ending balance (in shares) at Jun. 30, 2020</t>
        </is>
      </c>
      <c r="H19" s="5" t="n">
        <v>39298000</v>
      </c>
      <c r="J19" s="5" t="n">
        <v>17613000</v>
      </c>
    </row>
    <row r="20">
      <c r="A20" s="4" t="inlineStr">
        <is>
          <t>Ending balance at Jun. 30, 2020</t>
        </is>
      </c>
      <c r="B20" s="5" t="n">
        <v>518802</v>
      </c>
      <c r="C20" s="5" t="n">
        <v>551165</v>
      </c>
      <c r="D20" s="5" t="n">
        <v>-32756</v>
      </c>
      <c r="H20" s="6" t="n">
        <v>393</v>
      </c>
      <c r="J20" s="6" t="n">
        <v>0</v>
      </c>
    </row>
    <row r="21">
      <c r="A21" s="4" t="inlineStr">
        <is>
          <t>Beginning balance (in shares) at Mar. 31, 2020</t>
        </is>
      </c>
      <c r="H21" s="5" t="n">
        <v>34174000</v>
      </c>
      <c r="J21" s="5" t="n">
        <v>22707000</v>
      </c>
    </row>
    <row r="22">
      <c r="A22" s="4" t="inlineStr">
        <is>
          <t>Beginning balance at Mar. 31, 2020</t>
        </is>
      </c>
      <c r="B22" s="5" t="n">
        <v>519633</v>
      </c>
      <c r="C22" s="5" t="n">
        <v>534725</v>
      </c>
      <c r="D22" s="5" t="n">
        <v>-15434</v>
      </c>
      <c r="H22" s="6" t="n">
        <v>342</v>
      </c>
      <c r="J22" s="6" t="n">
        <v>0</v>
      </c>
    </row>
    <row r="23">
      <c r="A23" s="3" t="inlineStr">
        <is>
          <t>Increase (Decrease) in Stockholders' Equity [Roll Forward]</t>
        </is>
      </c>
    </row>
    <row r="24">
      <c r="A24" s="4" t="inlineStr">
        <is>
          <t>Adjustment of temporary equity to carrying value</t>
        </is>
      </c>
      <c r="B24" s="5" t="n">
        <v>-37445</v>
      </c>
      <c r="C24" s="5" t="n">
        <v>-37445</v>
      </c>
    </row>
    <row r="25">
      <c r="A25" s="4" t="inlineStr">
        <is>
          <t>Shares surrendered for tax withholdings on vested equity awards (in shares)</t>
        </is>
      </c>
      <c r="H25" s="5" t="n">
        <v>-11000</v>
      </c>
    </row>
    <row r="26">
      <c r="A26" s="4" t="inlineStr">
        <is>
          <t>Shares surrendered for tax withholdings on vested RSAs</t>
        </is>
      </c>
      <c r="B26" s="5" t="n">
        <v>-185</v>
      </c>
      <c r="C26" s="5" t="n">
        <v>-185</v>
      </c>
    </row>
    <row r="27">
      <c r="A27" s="4" t="inlineStr">
        <is>
          <t>Conversion of shares of Class B Common Stock to Class A Common Stock (in shares)</t>
        </is>
      </c>
      <c r="H27" s="5" t="n">
        <v>5094000</v>
      </c>
      <c r="J27" s="5" t="n">
        <v>-5094000</v>
      </c>
    </row>
    <row r="28">
      <c r="A28" s="4" t="inlineStr">
        <is>
          <t>Conversion of shares of Class B Common Stock to Class A Common Stock</t>
        </is>
      </c>
      <c r="B28" s="5" t="n">
        <v>51569</v>
      </c>
      <c r="C28" s="5" t="n">
        <v>51518</v>
      </c>
      <c r="H28" s="6" t="n">
        <v>51</v>
      </c>
    </row>
    <row r="29">
      <c r="A29" s="4" t="inlineStr">
        <is>
          <t>Deferred tax asset arising from (reduction in) conversion of shares of Class B Common Stock to Class A Common Stock</t>
        </is>
      </c>
      <c r="B29" s="5" t="n">
        <v>-780</v>
      </c>
      <c r="C29" s="5" t="n">
        <v>-780</v>
      </c>
    </row>
    <row r="30">
      <c r="A30" s="4" t="inlineStr">
        <is>
          <t>Share-based compensation (in shares)</t>
        </is>
      </c>
      <c r="H30" s="5" t="n">
        <v>50000</v>
      </c>
    </row>
    <row r="31">
      <c r="A31" s="4" t="inlineStr">
        <is>
          <t>Share-based compensation</t>
        </is>
      </c>
      <c r="B31" s="5" t="n">
        <v>3332</v>
      </c>
      <c r="C31" s="5" t="n">
        <v>3332</v>
      </c>
    </row>
    <row r="32">
      <c r="A32" s="4" t="inlineStr">
        <is>
          <t>Restricted stock forfeited (in shares)</t>
        </is>
      </c>
      <c r="H32" s="5" t="n">
        <v>-9000</v>
      </c>
    </row>
    <row r="33">
      <c r="A33" s="4" t="inlineStr">
        <is>
          <t>Dividends and distributions declared</t>
        </is>
      </c>
      <c r="B33" s="5" t="n">
        <v>-13272</v>
      </c>
      <c r="D33" s="5" t="n">
        <v>-13272</v>
      </c>
    </row>
    <row r="34">
      <c r="A34" s="4" t="inlineStr">
        <is>
          <t>Net income (loss)</t>
        </is>
      </c>
      <c r="B34" s="5" t="n">
        <v>-4050</v>
      </c>
      <c r="D34" s="5" t="n">
        <v>-4050</v>
      </c>
    </row>
    <row r="35">
      <c r="A35" s="4" t="inlineStr">
        <is>
          <t>Ending balance (in shares) at Jun. 30, 2020</t>
        </is>
      </c>
      <c r="H35" s="5" t="n">
        <v>39298000</v>
      </c>
      <c r="J35" s="5" t="n">
        <v>17613000</v>
      </c>
    </row>
    <row r="36">
      <c r="A36" s="4" t="inlineStr">
        <is>
          <t>Ending balance at Jun. 30, 2020</t>
        </is>
      </c>
      <c r="B36" s="5" t="n">
        <v>518802</v>
      </c>
      <c r="C36" s="5" t="n">
        <v>551165</v>
      </c>
      <c r="D36" s="5" t="n">
        <v>-32756</v>
      </c>
      <c r="H36" s="6" t="n">
        <v>393</v>
      </c>
      <c r="J36" s="6" t="n">
        <v>0</v>
      </c>
    </row>
    <row r="37">
      <c r="A37" s="4" t="inlineStr">
        <is>
          <t>Beginning balance (in shares) at Dec. 31, 2020</t>
        </is>
      </c>
      <c r="E37" s="5" t="n">
        <v>437000</v>
      </c>
      <c r="G37" s="5" t="n">
        <v>43558494</v>
      </c>
      <c r="H37" s="5" t="n">
        <v>43558000</v>
      </c>
      <c r="I37" s="5" t="n">
        <v>13167687</v>
      </c>
      <c r="J37" s="5" t="n">
        <v>13168000</v>
      </c>
    </row>
    <row r="38">
      <c r="A38" s="4" t="inlineStr">
        <is>
          <t>Beginning balance at Dec. 31, 2020</t>
        </is>
      </c>
      <c r="B38" s="5" t="n">
        <v>505650</v>
      </c>
      <c r="C38" s="5" t="n">
        <v>601129</v>
      </c>
      <c r="D38" s="5" t="n">
        <v>-92392</v>
      </c>
      <c r="E38" s="6" t="n">
        <v>-3527</v>
      </c>
      <c r="F38" s="6" t="n">
        <v>0</v>
      </c>
      <c r="H38" s="6" t="n">
        <v>440</v>
      </c>
      <c r="J38" s="6" t="n">
        <v>0</v>
      </c>
    </row>
    <row r="39">
      <c r="A39" s="3" t="inlineStr">
        <is>
          <t>Increase (Decrease) in Stockholders' Equity [Roll Forward]</t>
        </is>
      </c>
    </row>
    <row r="40">
      <c r="A40" s="4" t="inlineStr">
        <is>
          <t>Adjustment of temporary equity to carrying value</t>
        </is>
      </c>
      <c r="B40" s="5" t="n">
        <v>-54294</v>
      </c>
      <c r="C40" s="5" t="n">
        <v>-54294</v>
      </c>
    </row>
    <row r="41">
      <c r="A41" s="4" t="inlineStr">
        <is>
          <t>Reclassification from temporary equity to non-controlling interest</t>
        </is>
      </c>
      <c r="B41" s="5" t="n">
        <v>202496</v>
      </c>
      <c r="F41" s="5" t="n">
        <v>202496</v>
      </c>
    </row>
    <row r="42">
      <c r="A42" s="4" t="inlineStr">
        <is>
          <t>Conversion of shares of Class B Common Stock to Class A Common Stock (in shares)</t>
        </is>
      </c>
      <c r="H42" s="5" t="n">
        <v>112000</v>
      </c>
      <c r="J42" s="5" t="n">
        <v>-112000</v>
      </c>
    </row>
    <row r="43">
      <c r="A43" s="4" t="inlineStr">
        <is>
          <t>Conversion of shares of Class B Common Stock to Class A Common Stock</t>
        </is>
      </c>
      <c r="B43" s="5" t="n">
        <v>0</v>
      </c>
      <c r="C43" s="5" t="n">
        <v>1720</v>
      </c>
      <c r="F43" s="5" t="n">
        <v>-1721</v>
      </c>
      <c r="H43" s="6" t="n">
        <v>1</v>
      </c>
    </row>
    <row r="44">
      <c r="A44" s="4" t="inlineStr">
        <is>
          <t>Deferred tax asset arising from (reduction in) conversion of shares of Class B Common Stock to Class A Common Stock</t>
        </is>
      </c>
      <c r="B44" s="5" t="n">
        <v>-480</v>
      </c>
      <c r="C44" s="5" t="n">
        <v>-480</v>
      </c>
    </row>
    <row r="45">
      <c r="A45" s="4" t="inlineStr">
        <is>
          <t>Share-based compensation</t>
        </is>
      </c>
      <c r="B45" s="5" t="n">
        <v>3933</v>
      </c>
      <c r="C45" s="5" t="n">
        <v>3933</v>
      </c>
    </row>
    <row r="46">
      <c r="A46" s="4" t="inlineStr">
        <is>
          <t>Restricted stock forfeited (in shares)</t>
        </is>
      </c>
      <c r="H46" s="5" t="n">
        <v>-4000</v>
      </c>
    </row>
    <row r="47">
      <c r="A47" s="4" t="inlineStr">
        <is>
          <t>Dividends and distributions declared</t>
        </is>
      </c>
      <c r="B47" s="5" t="n">
        <v>-15235</v>
      </c>
      <c r="D47" s="5" t="n">
        <v>-11788</v>
      </c>
      <c r="F47" s="5" t="n">
        <v>-3447</v>
      </c>
    </row>
    <row r="48">
      <c r="A48" s="4" t="inlineStr">
        <is>
          <t>Net income (loss)</t>
        </is>
      </c>
      <c r="B48" s="5" t="n">
        <v>10149</v>
      </c>
      <c r="D48" s="5" t="n">
        <v>8596</v>
      </c>
      <c r="F48" s="5" t="n">
        <v>1553</v>
      </c>
    </row>
    <row r="49">
      <c r="A49" s="4" t="inlineStr">
        <is>
          <t>Ending balance (in shares) at Mar. 31, 2021</t>
        </is>
      </c>
      <c r="E49" s="5" t="n">
        <v>437000</v>
      </c>
      <c r="H49" s="5" t="n">
        <v>43666000</v>
      </c>
      <c r="J49" s="5" t="n">
        <v>13056000</v>
      </c>
    </row>
    <row r="50">
      <c r="A50" s="4" t="inlineStr">
        <is>
          <t>Ending balance at Mar. 31, 2021</t>
        </is>
      </c>
      <c r="B50" s="5" t="n">
        <v>652219</v>
      </c>
      <c r="C50" s="5" t="n">
        <v>552008</v>
      </c>
      <c r="D50" s="5" t="n">
        <v>-95584</v>
      </c>
      <c r="E50" s="6" t="n">
        <v>-3527</v>
      </c>
      <c r="F50" s="5" t="n">
        <v>198881</v>
      </c>
      <c r="H50" s="6" t="n">
        <v>441</v>
      </c>
      <c r="J50" s="6" t="n">
        <v>0</v>
      </c>
    </row>
    <row r="51">
      <c r="A51" s="4" t="inlineStr">
        <is>
          <t>Beginning balance (in shares) at Dec. 31, 2020</t>
        </is>
      </c>
      <c r="E51" s="5" t="n">
        <v>437000</v>
      </c>
      <c r="G51" s="5" t="n">
        <v>43558494</v>
      </c>
      <c r="H51" s="5" t="n">
        <v>43558000</v>
      </c>
      <c r="I51" s="5" t="n">
        <v>13167687</v>
      </c>
      <c r="J51" s="5" t="n">
        <v>13168000</v>
      </c>
    </row>
    <row r="52">
      <c r="A52" s="4" t="inlineStr">
        <is>
          <t>Beginning balance at Dec. 31, 2020</t>
        </is>
      </c>
      <c r="B52" s="5" t="n">
        <v>505650</v>
      </c>
      <c r="C52" s="5" t="n">
        <v>601129</v>
      </c>
      <c r="D52" s="5" t="n">
        <v>-92392</v>
      </c>
      <c r="E52" s="6" t="n">
        <v>-3527</v>
      </c>
      <c r="F52" s="5" t="n">
        <v>0</v>
      </c>
      <c r="H52" s="6" t="n">
        <v>440</v>
      </c>
      <c r="J52" s="6" t="n">
        <v>0</v>
      </c>
    </row>
    <row r="53">
      <c r="A53" s="3" t="inlineStr">
        <is>
          <t>Increase (Decrease) in Stockholders' Equity [Roll Forward]</t>
        </is>
      </c>
    </row>
    <row r="54">
      <c r="A54" s="4" t="inlineStr">
        <is>
          <t>Net income (loss)</t>
        </is>
      </c>
      <c r="B54" s="5" t="n">
        <v>19784</v>
      </c>
    </row>
    <row r="55">
      <c r="A55" s="4" t="inlineStr">
        <is>
          <t>Ending balance (in shares) at Jun. 30, 2021</t>
        </is>
      </c>
      <c r="E55" s="5" t="n">
        <v>437000</v>
      </c>
      <c r="G55" s="5" t="n">
        <v>45133791</v>
      </c>
      <c r="H55" s="5" t="n">
        <v>45134000</v>
      </c>
      <c r="I55" s="5" t="n">
        <v>11652761</v>
      </c>
      <c r="J55" s="5" t="n">
        <v>11653000</v>
      </c>
    </row>
    <row r="56">
      <c r="A56" s="4" t="inlineStr">
        <is>
          <t>Ending balance at Jun. 30, 2021</t>
        </is>
      </c>
      <c r="B56" s="5" t="n">
        <v>655120</v>
      </c>
      <c r="C56" s="5" t="n">
        <v>580181</v>
      </c>
      <c r="D56" s="5" t="n">
        <v>-99303</v>
      </c>
      <c r="E56" s="6" t="n">
        <v>-3527</v>
      </c>
      <c r="F56" s="5" t="n">
        <v>177313</v>
      </c>
      <c r="H56" s="6" t="n">
        <v>456</v>
      </c>
      <c r="J56" s="6" t="n">
        <v>0</v>
      </c>
    </row>
    <row r="57">
      <c r="A57" s="4" t="inlineStr">
        <is>
          <t>Beginning balance (in shares) at Mar. 31, 2021</t>
        </is>
      </c>
      <c r="E57" s="5" t="n">
        <v>437000</v>
      </c>
      <c r="H57" s="5" t="n">
        <v>43666000</v>
      </c>
      <c r="J57" s="5" t="n">
        <v>13056000</v>
      </c>
    </row>
    <row r="58">
      <c r="A58" s="4" t="inlineStr">
        <is>
          <t>Beginning balance at Mar. 31, 2021</t>
        </is>
      </c>
      <c r="B58" s="5" t="n">
        <v>652219</v>
      </c>
      <c r="C58" s="5" t="n">
        <v>552008</v>
      </c>
      <c r="D58" s="5" t="n">
        <v>-95584</v>
      </c>
      <c r="E58" s="6" t="n">
        <v>-3527</v>
      </c>
      <c r="F58" s="5" t="n">
        <v>198881</v>
      </c>
      <c r="H58" s="6" t="n">
        <v>441</v>
      </c>
      <c r="J58" s="6" t="n">
        <v>0</v>
      </c>
    </row>
    <row r="59">
      <c r="A59" s="3" t="inlineStr">
        <is>
          <t>Increase (Decrease) in Stockholders' Equity [Roll Forward]</t>
        </is>
      </c>
    </row>
    <row r="60">
      <c r="A60" s="4" t="inlineStr">
        <is>
          <t>Shares surrendered for tax withholdings on vested equity awards (in shares)</t>
        </is>
      </c>
      <c r="H60" s="5" t="n">
        <v>-9000</v>
      </c>
    </row>
    <row r="61">
      <c r="A61" s="4" t="inlineStr">
        <is>
          <t>Shares surrendered for tax withholdings on vested RSAs</t>
        </is>
      </c>
      <c r="B61" s="5" t="n">
        <v>-145</v>
      </c>
      <c r="C61" s="5" t="n">
        <v>-145</v>
      </c>
    </row>
    <row r="62">
      <c r="A62" s="4" t="inlineStr">
        <is>
          <t>Issuance of common stock upon vesting of RSUs, net of shares withheld for income taxes (in shares)</t>
        </is>
      </c>
      <c r="H62" s="5" t="n">
        <v>75000</v>
      </c>
    </row>
    <row r="63">
      <c r="A63" s="4" t="inlineStr">
        <is>
          <t>Issuance of common stock upon vesting of RSUs, net of shares withheld for income taxes</t>
        </is>
      </c>
      <c r="B63" s="5" t="n">
        <v>0</v>
      </c>
      <c r="C63" s="5" t="n">
        <v>-1</v>
      </c>
      <c r="H63" s="6" t="n">
        <v>1</v>
      </c>
    </row>
    <row r="64">
      <c r="A64" s="4" t="inlineStr">
        <is>
          <t>Conversion of shares of Class B Common Stock to Class A Common Stock (in shares)</t>
        </is>
      </c>
      <c r="H64" s="5" t="n">
        <v>1403000</v>
      </c>
      <c r="J64" s="5" t="n">
        <v>-1403000</v>
      </c>
    </row>
    <row r="65">
      <c r="A65" s="4" t="inlineStr">
        <is>
          <t>Conversion of shares of Class B Common Stock to Class A Common Stock</t>
        </is>
      </c>
      <c r="C65" s="5" t="n">
        <v>21243</v>
      </c>
      <c r="F65" s="5" t="n">
        <v>-21257</v>
      </c>
      <c r="H65" s="6" t="n">
        <v>14</v>
      </c>
    </row>
    <row r="66">
      <c r="A66" s="4" t="inlineStr">
        <is>
          <t>Deferred tax asset arising from (reduction in) conversion of shares of Class B Common Stock to Class A Common Stock</t>
        </is>
      </c>
      <c r="B66" s="5" t="n">
        <v>2666</v>
      </c>
      <c r="C66" s="5" t="n">
        <v>2666</v>
      </c>
    </row>
    <row r="67">
      <c r="A67" s="4" t="inlineStr">
        <is>
          <t>Share-based compensation</t>
        </is>
      </c>
      <c r="B67" s="5" t="n">
        <v>4410</v>
      </c>
      <c r="C67" s="5" t="n">
        <v>4410</v>
      </c>
    </row>
    <row r="68">
      <c r="A68" s="4" t="inlineStr">
        <is>
          <t>Restricted stock forfeited (in shares)</t>
        </is>
      </c>
      <c r="H68" s="5" t="n">
        <v>-1000</v>
      </c>
    </row>
    <row r="69">
      <c r="A69" s="4" t="inlineStr">
        <is>
          <t>Dividends and distributions declared</t>
        </is>
      </c>
      <c r="B69" s="5" t="n">
        <v>-19356</v>
      </c>
      <c r="D69" s="5" t="n">
        <v>-14907</v>
      </c>
      <c r="F69" s="5" t="n">
        <v>-4449</v>
      </c>
    </row>
    <row r="70">
      <c r="A70" s="4" t="inlineStr">
        <is>
          <t>Net income (loss)</t>
        </is>
      </c>
      <c r="B70" s="5" t="n">
        <v>11188</v>
      </c>
    </row>
    <row r="71">
      <c r="A71" s="4" t="inlineStr">
        <is>
          <t>Net income (loss)</t>
        </is>
      </c>
      <c r="B71" s="5" t="n">
        <v>15326</v>
      </c>
      <c r="D71" s="5" t="n">
        <v>11188</v>
      </c>
      <c r="F71" s="5" t="n">
        <v>4138</v>
      </c>
    </row>
    <row r="72">
      <c r="A72" s="4" t="inlineStr">
        <is>
          <t>Ending balance (in shares) at Jun. 30, 2021</t>
        </is>
      </c>
      <c r="E72" s="5" t="n">
        <v>437000</v>
      </c>
      <c r="G72" s="5" t="n">
        <v>45133791</v>
      </c>
      <c r="H72" s="5" t="n">
        <v>45134000</v>
      </c>
      <c r="I72" s="5" t="n">
        <v>11652761</v>
      </c>
      <c r="J72" s="5" t="n">
        <v>11653000</v>
      </c>
    </row>
    <row r="73">
      <c r="A73" s="4" t="inlineStr">
        <is>
          <t>Ending balance at Jun. 30, 2021</t>
        </is>
      </c>
      <c r="B73" s="6" t="n">
        <v>655120</v>
      </c>
      <c r="C73" s="6" t="n">
        <v>580181</v>
      </c>
      <c r="D73" s="6" t="n">
        <v>-99303</v>
      </c>
      <c r="E73" s="6" t="n">
        <v>-3527</v>
      </c>
      <c r="F73" s="6" t="n">
        <v>177313</v>
      </c>
      <c r="H73" s="6" t="n">
        <v>456</v>
      </c>
      <c r="J7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4" customWidth="1" min="2" max="2"/>
    <col width="21" customWidth="1" min="3" max="3"/>
    <col width="21" customWidth="1" min="4" max="4"/>
  </cols>
  <sheetData>
    <row r="1">
      <c r="A1" s="1" t="inlineStr">
        <is>
          <t>Subsequent Events (Details)</t>
        </is>
      </c>
      <c r="B1" s="2" t="inlineStr">
        <is>
          <t>Aug. 03, 2021$ / shares</t>
        </is>
      </c>
      <c r="C1" s="2" t="inlineStr">
        <is>
          <t>Jul. 07, 2021USD ($)</t>
        </is>
      </c>
      <c r="D1" s="2" t="inlineStr">
        <is>
          <t>Jun. 30, 2021USD ($)</t>
        </is>
      </c>
    </row>
    <row r="2">
      <c r="A2" s="4" t="inlineStr">
        <is>
          <t>Revolving Credit Facility</t>
        </is>
      </c>
    </row>
    <row r="3">
      <c r="A3" s="3" t="inlineStr">
        <is>
          <t>Subsequent Event [Line Items]</t>
        </is>
      </c>
    </row>
    <row r="4">
      <c r="A4" s="4" t="inlineStr">
        <is>
          <t>Line of credit, borrowing base</t>
        </is>
      </c>
      <c r="D4" s="6" t="n">
        <v>135000000</v>
      </c>
    </row>
    <row r="5">
      <c r="A5" s="4" t="inlineStr">
        <is>
          <t>Subsequent Event | Revolving Credit Facility</t>
        </is>
      </c>
    </row>
    <row r="6">
      <c r="A6" s="3" t="inlineStr">
        <is>
          <t>Subsequent Event [Line Items]</t>
        </is>
      </c>
    </row>
    <row r="7">
      <c r="A7" s="4" t="inlineStr">
        <is>
          <t>Line of credit, borrowing base</t>
        </is>
      </c>
      <c r="C7" s="6" t="n">
        <v>165000000</v>
      </c>
    </row>
    <row r="8">
      <c r="A8" s="4" t="inlineStr">
        <is>
          <t>Maximum leverage ratio</t>
        </is>
      </c>
      <c r="C8" s="5" t="n">
        <v>3</v>
      </c>
    </row>
    <row r="9">
      <c r="A9" s="4" t="inlineStr">
        <is>
          <t>Minimum liquidity ratio</t>
        </is>
      </c>
      <c r="C9" s="8" t="n">
        <v>0.1</v>
      </c>
    </row>
    <row r="10">
      <c r="A10" s="4" t="inlineStr">
        <is>
          <t>Common Class A | Subsequent Event</t>
        </is>
      </c>
    </row>
    <row r="11">
      <c r="A11" s="3" t="inlineStr">
        <is>
          <t>Subsequent Event [Line Items]</t>
        </is>
      </c>
    </row>
    <row r="12">
      <c r="A12" s="4" t="inlineStr">
        <is>
          <t>Dividends declared (in dollars per share) | $ / shares</t>
        </is>
      </c>
      <c r="B12" s="7" t="n">
        <v>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397</v>
      </c>
      <c r="C4" s="6" t="n">
        <v>1985</v>
      </c>
    </row>
    <row r="5">
      <c r="A5" s="3" t="inlineStr">
        <is>
          <t>Adjustments to reconcile net income to net cash provided by operating activities:</t>
        </is>
      </c>
    </row>
    <row r="6">
      <c r="A6" s="4" t="inlineStr">
        <is>
          <t>Depreciation, depletion and amortization</t>
        </is>
      </c>
      <c r="B6" s="5" t="n">
        <v>18447</v>
      </c>
      <c r="C6" s="5" t="n">
        <v>24026</v>
      </c>
    </row>
    <row r="7">
      <c r="A7" s="4" t="inlineStr">
        <is>
          <t>Share-based compensation expense</t>
        </is>
      </c>
      <c r="B7" s="5" t="n">
        <v>4855</v>
      </c>
      <c r="C7" s="5" t="n">
        <v>3736</v>
      </c>
    </row>
    <row r="8">
      <c r="A8" s="4" t="inlineStr">
        <is>
          <t>Amortization of debt issuance costs</t>
        </is>
      </c>
      <c r="B8" s="5" t="n">
        <v>141</v>
      </c>
      <c r="C8" s="5" t="n">
        <v>485</v>
      </c>
    </row>
    <row r="9">
      <c r="A9" s="4" t="inlineStr">
        <is>
          <t>Deferred income taxes</t>
        </is>
      </c>
      <c r="B9" s="5" t="n">
        <v>1286</v>
      </c>
      <c r="C9" s="5" t="n">
        <v>463</v>
      </c>
    </row>
    <row r="10">
      <c r="A10" s="4" t="inlineStr">
        <is>
          <t>Bad debt expense</t>
        </is>
      </c>
      <c r="B10" s="5" t="n">
        <v>0</v>
      </c>
      <c r="C10" s="5" t="n">
        <v>299</v>
      </c>
    </row>
    <row r="11">
      <c r="A11" s="3" t="inlineStr">
        <is>
          <t>Changes in operating assets and liabilities:</t>
        </is>
      </c>
    </row>
    <row r="12">
      <c r="A12" s="4" t="inlineStr">
        <is>
          <t>(Increase) decrease in accounts receivable</t>
        </is>
      </c>
      <c r="B12" s="5" t="n">
        <v>-8040</v>
      </c>
      <c r="C12" s="5" t="n">
        <v>11980</v>
      </c>
    </row>
    <row r="13">
      <c r="A13" s="4" t="inlineStr">
        <is>
          <t>Decrease (increase) in other current assets</t>
        </is>
      </c>
      <c r="B13" s="5" t="n">
        <v>581</v>
      </c>
      <c r="C13" s="5" t="n">
        <v>-592</v>
      </c>
    </row>
    <row r="14">
      <c r="A14" s="4" t="inlineStr">
        <is>
          <t>Increase (decrease) in accounts payable and accrued liabilities</t>
        </is>
      </c>
      <c r="B14" s="5" t="n">
        <v>448</v>
      </c>
      <c r="C14" s="5" t="n">
        <v>-3509</v>
      </c>
    </row>
    <row r="15">
      <c r="A15" s="4" t="inlineStr">
        <is>
          <t>Increase (decrease) in other long-term liabilities</t>
        </is>
      </c>
      <c r="B15" s="5" t="n">
        <v>16</v>
      </c>
      <c r="C15" s="5" t="n">
        <v>-256</v>
      </c>
    </row>
    <row r="16">
      <c r="A16" s="4" t="inlineStr">
        <is>
          <t>Net cash provided by operating activities</t>
        </is>
      </c>
      <c r="B16" s="5" t="n">
        <v>45131</v>
      </c>
      <c r="C16" s="5" t="n">
        <v>38617</v>
      </c>
    </row>
    <row r="17">
      <c r="A17" s="3" t="inlineStr">
        <is>
          <t>CASH FLOWS FROM INVESTING ACTIVITIES</t>
        </is>
      </c>
    </row>
    <row r="18">
      <c r="A18" s="4" t="inlineStr">
        <is>
          <t>Additions to oil and gas properties</t>
        </is>
      </c>
      <c r="B18" s="5" t="n">
        <v>-36331</v>
      </c>
      <c r="C18" s="5" t="n">
        <v>-28755</v>
      </c>
    </row>
    <row r="19">
      <c r="A19" s="4" t="inlineStr">
        <is>
          <t>Additions to other fixed assets</t>
        </is>
      </c>
      <c r="B19" s="5" t="n">
        <v>-27</v>
      </c>
      <c r="C19" s="5" t="n">
        <v>-286</v>
      </c>
    </row>
    <row r="20">
      <c r="A20" s="4" t="inlineStr">
        <is>
          <t>Proceeds from sale of oil and gas properties, net</t>
        </is>
      </c>
      <c r="B20" s="5" t="n">
        <v>0</v>
      </c>
      <c r="C20" s="5" t="n">
        <v>1565</v>
      </c>
    </row>
    <row r="21">
      <c r="A21" s="4" t="inlineStr">
        <is>
          <t>Net cash used in investing activities</t>
        </is>
      </c>
      <c r="B21" s="5" t="n">
        <v>-36358</v>
      </c>
      <c r="C21" s="5" t="n">
        <v>-27476</v>
      </c>
    </row>
    <row r="22">
      <c r="A22" s="3" t="inlineStr">
        <is>
          <t>CASH FLOWS FROM FINANCING ACTIVITIES</t>
        </is>
      </c>
    </row>
    <row r="23">
      <c r="A23" s="4" t="inlineStr">
        <is>
          <t>Payments of long-term debt</t>
        </is>
      </c>
      <c r="B23" s="5" t="n">
        <v>-4000</v>
      </c>
      <c r="C23" s="5" t="n">
        <v>0</v>
      </c>
    </row>
    <row r="24">
      <c r="A24" s="4" t="inlineStr">
        <is>
          <t>Borrowing of long-term debt</t>
        </is>
      </c>
      <c r="B24" s="5" t="n">
        <v>27000</v>
      </c>
      <c r="C24" s="5" t="n">
        <v>0</v>
      </c>
    </row>
    <row r="25">
      <c r="A25" s="4" t="inlineStr">
        <is>
          <t>Dividends paid</t>
        </is>
      </c>
      <c r="B25" s="5" t="n">
        <v>-25537</v>
      </c>
      <c r="C25" s="5" t="n">
        <v>-25772</v>
      </c>
    </row>
    <row r="26">
      <c r="A26" s="4" t="inlineStr">
        <is>
          <t>Distribution to holders of non-controlling interest</t>
        </is>
      </c>
      <c r="B26" s="5" t="n">
        <v>-7809</v>
      </c>
      <c r="C26" s="5" t="n">
        <v>-19834</v>
      </c>
    </row>
    <row r="27">
      <c r="A27" s="4" t="inlineStr">
        <is>
          <t>Debt issuance costs</t>
        </is>
      </c>
      <c r="B27" s="5" t="n">
        <v>-21</v>
      </c>
      <c r="C27" s="5" t="n">
        <v>-203</v>
      </c>
    </row>
    <row r="28">
      <c r="A28" s="4" t="inlineStr">
        <is>
          <t>Payment of employee tax withholding for settlement of equity compensation awards</t>
        </is>
      </c>
      <c r="B28" s="5" t="n">
        <v>-1136</v>
      </c>
      <c r="C28" s="5" t="n">
        <v>0</v>
      </c>
    </row>
    <row r="29">
      <c r="A29" s="4" t="inlineStr">
        <is>
          <t>Net cash used in financing activities</t>
        </is>
      </c>
      <c r="B29" s="5" t="n">
        <v>-11503</v>
      </c>
      <c r="C29" s="5" t="n">
        <v>-45809</v>
      </c>
    </row>
    <row r="30">
      <c r="A30" s="4" t="inlineStr">
        <is>
          <t>Decrease in cash and cash equivalents and restricted cash</t>
        </is>
      </c>
      <c r="B30" s="5" t="n">
        <v>-2730</v>
      </c>
      <c r="C30" s="5" t="n">
        <v>-34668</v>
      </c>
    </row>
    <row r="31">
      <c r="A31" s="4" t="inlineStr">
        <is>
          <t>Cash and cash equivalents and restricted cash, beginning of period</t>
        </is>
      </c>
      <c r="B31" s="5" t="n">
        <v>9144</v>
      </c>
      <c r="C31" s="5" t="n">
        <v>51133</v>
      </c>
    </row>
    <row r="32">
      <c r="A32" s="4" t="inlineStr">
        <is>
          <t>Cash and cash equivalents and restricted cash, end of period</t>
        </is>
      </c>
      <c r="B32" s="5" t="n">
        <v>6414</v>
      </c>
      <c r="C32" s="5" t="n">
        <v>16465</v>
      </c>
    </row>
    <row r="33">
      <c r="A33" s="3" t="inlineStr">
        <is>
          <t>Supplemental disclosure of noncash activity:</t>
        </is>
      </c>
    </row>
    <row r="34">
      <c r="A34" s="4" t="inlineStr">
        <is>
          <t>Accrued capital expenditures</t>
        </is>
      </c>
      <c r="B34" s="5" t="n">
        <v>100</v>
      </c>
      <c r="C34" s="5" t="n">
        <v>23</v>
      </c>
    </row>
    <row r="35">
      <c r="A35" s="4" t="inlineStr">
        <is>
          <t>Capitalized share-based compensation cost</t>
        </is>
      </c>
      <c r="B35" s="5" t="n">
        <v>3487</v>
      </c>
      <c r="C35" s="5" t="n">
        <v>2998</v>
      </c>
    </row>
    <row r="36">
      <c r="A36" s="4" t="inlineStr">
        <is>
          <t>Temporary equity cumulative adjustment to redemption value</t>
        </is>
      </c>
      <c r="B36" s="5" t="n">
        <v>54294</v>
      </c>
      <c r="C36" s="5" t="n">
        <v>-168572</v>
      </c>
    </row>
    <row r="37">
      <c r="A37" s="3" t="inlineStr">
        <is>
          <t>Supplemental cash flow information:</t>
        </is>
      </c>
    </row>
    <row r="38">
      <c r="A38" s="4" t="inlineStr">
        <is>
          <t>Cash payments for loan commitment fees and interest</t>
        </is>
      </c>
      <c r="B38" s="5" t="n">
        <v>-437</v>
      </c>
      <c r="C38" s="5" t="n">
        <v>-442</v>
      </c>
    </row>
    <row r="39">
      <c r="A39" s="4" t="inlineStr">
        <is>
          <t>Tax (payment) /refund received</t>
        </is>
      </c>
      <c r="B39" s="6" t="n">
        <v>-2881</v>
      </c>
      <c r="C39" s="6" t="n">
        <v>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Description of the Business Brigham Minerals, Inc. (together with its wholly owned subsidiaries, "Brigham Minerals," “we," "us," "our," or the "Company"), a Delaware corporation, is a holding company whose sole material asset consists of a 79.5% interest in Brigham Minerals Holdings, LLC (“Brigham LLC”), which indirectly owns Brigham Minerals, LLC and Rearden Minerals, LLC (collectively, the “Minerals Subsidiaries”). The Minerals Subsidiaries acquire and actively manage a portfolio of mineral and royalty interests in the core of what we view as the most active, highly economic, liquids-rich resource plays across the continental United States. Our portfolio is comprised of mineral and royalty interests across six of the most highly economic, liquids-rich resource plays in the continental United States, including the Delaware and Midland Basins in the Permian Basin in West Texas and New Mexico, the SCOOP and STACK plays in the Anadarko Basin in Oklahoma, the Denver-Julesburg (“DJ”) Basin in Colorado and Wyoming and the Williston Basin in North Dakota. Our highly technical approach towards mineral acquisitions in the geologic core of top-tier resource plays has purposefully led to a concentrated portfolio covering 37 of the most highly active counties for horizontal drilling in the continental United States. Basis of Presentation The accompanying unaudited condensed consolidat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our Annual Report on Form 10-K filed with the Securities and Exchange Commission (the "SEC") on February 25, 2021 (the "Annual Report"). The unaudited interim financial statements reflect all normal recurring adjustments that, in the opinion of management, are necessary for a fair representation. The results of operations for the three and six months ended June 30, 2021 are not necessarily indicative of the results to be expected for the entire fiscal year ending December 31, 2021. Brigham Minerals operates in one segment: oil and natural gas exploration and production. As the primary beneficiary, Brigham Minerals consolidates the financial results of Brigham LLC and its subsidiaries and reports the interest related to the portion of the units in Brigham LLC not owned by Brigham Minerals as temporary equity at December 31, 2020 and as non-controlling interest at March 31, 2021 and thereafter, which will reduce net income attributable to the holders of Brigham Minerals' Class A common stock. For more information, see "Note 9—Temporary equity and Non-controlling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Use of Estimates These condensed consolidat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financial statements and accompanying notes. Although management believes these estimates are reasonable, actual results could differ from these estimates. Changes in estimates are recorded prospectively. The accompanying condensed consolidat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an independent petroleum engineering firm. Quarterly reserve estimates are internally generated by our in-house engineering staff. Other items subject to significant estimates and assumptions include the carrying amount of oil and natural gas properties, share-based compensation costs, and revenue accruals. Significant Accounting Policies Significant accounting policies are disclosed in Brigham Minerals' audited consolidated and combined financial statements and notes for the year ended December 31, 2020, presented in the Annual Report. There have been no changes in such policies or the application of such policies during the three and six months ended June 30, 2021. Non-Controlling Interest As of February 19, 2021 and thereafter, the holders of Class B common stock no longer control a majority of the votes of the Company's board of directors (the "Board of Directors") through direct representation on the Board of Directors, and no longer control the determination of whether to make a cash payment upon each holder of Brigham LLC Unit's (each a "Brigham LLC Unit Holder") exercise of its Redemption Right (as hereinafter defined). As such, at June 30, 2021, Brigham Minerals accounts for Brigham LLC Unit Holders' 20.5% interest in Brigham LLC not owned by Brigham Minerals as non-controlling interest. For further discussion, see “Note 9—Temporary equity and Non-controlling interest.” Accounts Receivable Brigham Minerals routinely reviews outstanding balances, assesses the financial strength of its operators and records a reserve for amounts not expected to be fully recovered. We calculate bad debt expense using the allowance method. We did not record bad debt expense for the three and six months ended June 30, 2021. We recorded bad debt expense of $0.1 million and $0.3 million for the three and six months ended June 30, 2020, respectively, which was included in general and administrative expenses. As of June 30, 2021 and December 31, 2020, accounts receivable was comprised of the following: (In thousands) June 30, 2021 December 31, 2020 Accounts receivable Oil and gas sales $ 24,998 $ 17,413 Reserve for bad debt (770) (855) Other 1,444 1,074 Total accounts receivable $ 25,672 $ 17,632 Concentration of Credit Risk and Significant Customers Financial instruments that potentially subject Brigham Minerals to concentrations of credit risk consist of cash, accounts receivable, and its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Three Months Ended June 30, Six Months Ended June 30, Customer (Operator) Name 2021 2020 2021 2020 Exxon Mobil Corp 14 % 12 % 15 % 9 % Occidental Petroleum Corp 12 % 15 % 12 % 14 % Continental Resources Inc. 10 % 6 % 10 % 8 % Royal Dutch Shell PLC 7 % 10 % 8 % 14 % Management does not believe that the loss of any customer would have a long-term material adverse effect on our financial position or the results of operations. For the three and six months ended June 30, 2021, we received revenues from over 130 operators with approximately 67% of revenues coming from the top ten operators on our properties. For the three and six months ended June 30, 2020, we received revenues from over 150 operators with approximately 64% and 63%, respectively, of revenues coming from the top ten operators on our properties. Recently Issued Accounting Standards Not Yet Adopted Brigham Minerals’ status as an emerging growth company ("EGC") under Section 107 of the Jumpstart Our Business Startups Act of 2012 permits it to delay the adoption of certain accounting standards until those standards would otherwise apply to private companies. Brigham Minerals originally chose to take advantage of this extended transition period. Brigham Minerals will become a large accelerated filer as of December 31, 2021 and cease to be an EGC. As a result, Brigham Minerals will be required to accelerate the adoption of new or revised accounting standards as indicated on the dates below. In February 2016, the Financial Accounting Standards Board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we will use January 1, 2021, the beginning of the period of adoption, as the date of initial application. We are evaluating the provisions of this accounting standards update and finalizing the impact it will have on our consolidated statement of operations, consolidated balance sheets and financial disclosures. While we have yet to finalize the impact this standards update will have on our consolidated financial statements, the adoption will increase our recorded assets and liabilities related to our leases. We will adopt ASU 206-02 using a modified retrospective approach and will recognize a right of use asset and lease liability on the date of initial application. We are applying the following practical expedients as provided in the standards update: • an election to not apply the recognition requirements in the new standards update to short-term leases (a lease that at commencement date has a lease term of twelve months or less and does not contain a purchase option); and • a package of practical expedients to not reassess whether a contract contains a lease, lease classification and initial direct costs; and • a practical expedient to not reassess certain land easements in existence prior to January 1, 2021. We have not yet determined the extent of the adjustments that will be required upon implementation of this new standards update. In June 2016, the FASB issued ASU 2016-13, Financial Instruments—Credit Losses.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Jun. 30, 2021</t>
        </is>
      </c>
    </row>
    <row r="3">
      <c r="A3" s="3" t="inlineStr">
        <is>
          <t>Extractive Industries [Abstract]</t>
        </is>
      </c>
    </row>
    <row r="4">
      <c r="A4" s="4" t="inlineStr">
        <is>
          <t>Oil and Gas Properties</t>
        </is>
      </c>
      <c r="B4" s="4" t="inlineStr">
        <is>
          <t>Oil and Gas Properties Brigham Minerals uses the full cost method of accounting for its oil and natural gas properties. Under this method, all acquisition costs incurred for the purpose of acquiring mineral and royalty interests are capitalized into a full cost pool. In addition, certain internal costs (or "capitalized general and administrative costs"), are also included in the full cost pool. Capitalized general and administrative costs were $3.0 million and $2.6 million for the three months ended June 30, 2021 and 2020, respectively, and $5.7 million and $5.0 million for the six months ended June 30, 2021 and 2020, respectively. Capitalized costs do not include any costs related to general corporate overhead or similar activities, which are expensed in the period incurred. Oil and gas properties as of the dates shown consisted of the following: (In thousands) June 30, 2021 December 31, 2020 Oil and gas properties, at cost, using the full cost method of accounting: Unevaluated property $ 333,082 $ 325,091 Evaluated property 520,082 488,301 Total oil and gas properties, at cost 853,164 813,392 Less accumulated depreciation, depletion, and amortization (207,875) (189,546) Total oil and gas properties, net $ 645,289 $ 623,846 Capitalized costs are depleted on a unit of production basis based on proved oil and natural gas reserves. Depletion expense was $9.0 million and $11.1 million for the three months ended June 30, 2021 and 2020, respectively, and $18.3 million and $23.3 million for the six months ended June 30, 2021 and 2020, respectively. Average depletion of proved properties was $11.03 per Boe and $13.74 per Boe for the three months ended June 30, 2021 and 2020, respectively, and $11.30 and $13.31 for the six months ended June 30, 2021 and 2020, respectively.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test"). A write-down of the carrying value of the full cost pool ("impairment charge") is a noncash charge that reduces earnings and impacts equity in the period of occurrence and typically results in lower depletion expense in future periods. A ceiling test is calculated at each reporting period. The ceiling test calculation is prepared using an unweighted arithmetic average of oil prices ("SEC oil price") and natural gas prices ("SEC gas price") as of the first day of each month for the trailing 12-month period ended, adjusted by area for energy content, transportation fees and regional price differentials, as required under the guidelines established by the SEC. As of June 30, 2021 and June 30, 2020, the SEC oil price and SEC gas price used in the calculation of the ceiling test were $49.78 and $47.13, respectively, per barrel of oil, and $2.47 and $2.08, respectively, per MMBtu of natural gas. There were no impairment charges during the three and six months ended June 30, 2021 and 2020. A decline in the SEC oil price or the SEC gas price could lead to impairment charges in the future and such impairment charges could be material, such as occurred in the third and fourth quarters of 2020. In addition to the impact of lower prices, any future changes to assumptions of drilling and completion activity, development timing, acquisitions or divestitures of oil and gas properties, proved undeveloped locations, and production and other estimates may require revisions to estimates of total proved reserves which would impact the amount of any impairment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33:55Z</dcterms:created>
  <dcterms:modified xmlns:dcterms="http://purl.org/dc/terms/" xmlns:xsi="http://www.w3.org/2001/XMLSchema-instance" xsi:type="dcterms:W3CDTF">2021-08-04T21:33:55Z</dcterms:modified>
</cp:coreProperties>
</file>